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Prepaid Expenses and Other Curr" sheetId="8" state="visible" r:id="rId8"/>
    <sheet xmlns:r="http://schemas.openxmlformats.org/officeDocument/2006/relationships" name="Related Party Transactions" sheetId="9" state="visible" r:id="rId9"/>
    <sheet xmlns:r="http://schemas.openxmlformats.org/officeDocument/2006/relationships" name="Accounts Receivable" sheetId="10" state="visible" r:id="rId10"/>
    <sheet xmlns:r="http://schemas.openxmlformats.org/officeDocument/2006/relationships" name="Deferred Revenue" sheetId="11" state="visible" r:id="rId11"/>
    <sheet xmlns:r="http://schemas.openxmlformats.org/officeDocument/2006/relationships" name="Royalty Payable"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Deferred Revenue (Tables)" sheetId="17" state="visible" r:id="rId17"/>
    <sheet xmlns:r="http://schemas.openxmlformats.org/officeDocument/2006/relationships" name="Stockholders' Equity (Tables)" sheetId="18" state="visible" r:id="rId18"/>
    <sheet xmlns:r="http://schemas.openxmlformats.org/officeDocument/2006/relationships" name="Description of Business (Detail" sheetId="19" state="visible" r:id="rId19"/>
    <sheet xmlns:r="http://schemas.openxmlformats.org/officeDocument/2006/relationships" name="Basis of Presentation and Sum_3" sheetId="20" state="visible" r:id="rId20"/>
    <sheet xmlns:r="http://schemas.openxmlformats.org/officeDocument/2006/relationships" name="Prepaid Expenses and Other Cu_2" sheetId="21" state="visible" r:id="rId21"/>
    <sheet xmlns:r="http://schemas.openxmlformats.org/officeDocument/2006/relationships" name="Accounts Receivable (Details)" sheetId="22" state="visible" r:id="rId22"/>
    <sheet xmlns:r="http://schemas.openxmlformats.org/officeDocument/2006/relationships" name="Deferred Revenue - Additional I" sheetId="23" state="visible" r:id="rId23"/>
    <sheet xmlns:r="http://schemas.openxmlformats.org/officeDocument/2006/relationships" name="Deferred Revenue - Summary of D" sheetId="24" state="visible" r:id="rId24"/>
    <sheet xmlns:r="http://schemas.openxmlformats.org/officeDocument/2006/relationships" name="Deferred Revenue - Summary Curr" sheetId="25" state="visible" r:id="rId25"/>
    <sheet xmlns:r="http://schemas.openxmlformats.org/officeDocument/2006/relationships" name="Royalty Payable (Details)" sheetId="26" state="visible" r:id="rId26"/>
    <sheet xmlns:r="http://schemas.openxmlformats.org/officeDocument/2006/relationships" name="Stockholders' Equity - Common S" sheetId="27" state="visible" r:id="rId27"/>
    <sheet xmlns:r="http://schemas.openxmlformats.org/officeDocument/2006/relationships" name="Stockholders' Equity - Stock Op" sheetId="28" state="visible" r:id="rId28"/>
    <sheet xmlns:r="http://schemas.openxmlformats.org/officeDocument/2006/relationships" name="Stockholders' Equity - Pre-2017"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The 2017" sheetId="32" state="visible" r:id="rId32"/>
    <sheet xmlns:r="http://schemas.openxmlformats.org/officeDocument/2006/relationships" name="Stockholders' Equity - Schedu_3" sheetId="33" state="visible" r:id="rId33"/>
    <sheet xmlns:r="http://schemas.openxmlformats.org/officeDocument/2006/relationships" name="Stockholders' Equity - Schedu_4" sheetId="34" state="visible" r:id="rId34"/>
    <sheet xmlns:r="http://schemas.openxmlformats.org/officeDocument/2006/relationships" name="Stockholders' Equity - Schedu_5" sheetId="35" state="visible" r:id="rId35"/>
    <sheet xmlns:r="http://schemas.openxmlformats.org/officeDocument/2006/relationships" name="Stockholders' Equity - Warrants" sheetId="36" state="visible" r:id="rId36"/>
    <sheet xmlns:r="http://schemas.openxmlformats.org/officeDocument/2006/relationships" name="Stockholders' Equity - Schedu_6" sheetId="37" state="visible" r:id="rId37"/>
    <sheet xmlns:r="http://schemas.openxmlformats.org/officeDocument/2006/relationships" name="Commitments - Torreya Agreement" sheetId="38" state="visible" r:id="rId38"/>
    <sheet xmlns:r="http://schemas.openxmlformats.org/officeDocument/2006/relationships" name="Commitments - Exclusive License" sheetId="39" state="visible" r:id="rId39"/>
    <sheet xmlns:r="http://schemas.openxmlformats.org/officeDocument/2006/relationships" name="Commitments - Heroin In-License" sheetId="40" state="visible" r:id="rId40"/>
    <sheet xmlns:r="http://schemas.openxmlformats.org/officeDocument/2006/relationships" name="Commitments - Supply Agreement " sheetId="41" state="visible" r:id="rId41"/>
    <sheet xmlns:r="http://schemas.openxmlformats.org/officeDocument/2006/relationships" name="Commitments - Research and Deve" sheetId="42" state="visible" r:id="rId42"/>
    <sheet xmlns:r="http://schemas.openxmlformats.org/officeDocument/2006/relationships" name="Commitments - Separation Agreem" sheetId="43" state="visible" r:id="rId43"/>
    <sheet xmlns:r="http://schemas.openxmlformats.org/officeDocument/2006/relationships" name="Commitments - Facility Leases ("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OPIANT PHARMACEUTICALS, INC.</t>
  </si>
  <si>
    <t>Entity Central Index Key</t>
  </si>
  <si>
    <t>Current Fiscal Year End Date</t>
  </si>
  <si>
    <t>--12-31</t>
  </si>
  <si>
    <t>Entity Filer Category</t>
  </si>
  <si>
    <t>Smaller Reporting Company</t>
  </si>
  <si>
    <t>Trading Symbol</t>
  </si>
  <si>
    <t>OPNT</t>
  </si>
  <si>
    <t>Entity Common Stock, Shares Outstanding</t>
  </si>
  <si>
    <t>Condensed Consolidated Balance Sheets - USD ($) $ in Thousands</t>
  </si>
  <si>
    <t>Dec. 31, 2017</t>
  </si>
  <si>
    <t>Current assets</t>
  </si>
  <si>
    <t>Cash and cash equivalents</t>
  </si>
  <si>
    <t>Accounts receivable</t>
  </si>
  <si>
    <t>Deferred financing costs</t>
  </si>
  <si>
    <t>Prepaid and other current assets</t>
  </si>
  <si>
    <t>Total current assets</t>
  </si>
  <si>
    <t>Other assets</t>
  </si>
  <si>
    <t>Computer equipment - net of accumulated depreciation</t>
  </si>
  <si>
    <t>Patents and patent applications - net of accumulated amortization</t>
  </si>
  <si>
    <t>Total assets</t>
  </si>
  <si>
    <t>Current liabilities</t>
  </si>
  <si>
    <t>Accounts payable and accrued expenses</t>
  </si>
  <si>
    <t>Accrued salaries and wages</t>
  </si>
  <si>
    <t>Royalty payable</t>
  </si>
  <si>
    <t>Deferred revenue</t>
  </si>
  <si>
    <t>Total current liabilities</t>
  </si>
  <si>
    <t>Long-term liabilities</t>
  </si>
  <si>
    <t>Total long-term liabilities</t>
  </si>
  <si>
    <t>Total liabilities</t>
  </si>
  <si>
    <t>Stockholders' equity</t>
  </si>
  <si>
    <t>Common stock; par value $0.001; 200,000,000 shares authorized; 3,795,429 shares issued and outstanding at September 30, 2018 and 2,535,766 shares issued and outstanding at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Sep. 30, 2017</t>
  </si>
  <si>
    <t>Revenues</t>
  </si>
  <si>
    <t>Royalty and licensing revenue</t>
  </si>
  <si>
    <t>Treatment investment revenue</t>
  </si>
  <si>
    <t>Grant revenue</t>
  </si>
  <si>
    <t>Total revenue</t>
  </si>
  <si>
    <t>Operating expenses</t>
  </si>
  <si>
    <t>General and administrative</t>
  </si>
  <si>
    <t>Research and development</t>
  </si>
  <si>
    <t>License fees</t>
  </si>
  <si>
    <t>Total operating expenses</t>
  </si>
  <si>
    <t>Loss from operations</t>
  </si>
  <si>
    <t>Other income (expense)</t>
  </si>
  <si>
    <t>Interest income, net</t>
  </si>
  <si>
    <t>Loss on settlement of liability</t>
  </si>
  <si>
    <t>Gain (Loss) on foreign exchange</t>
  </si>
  <si>
    <t>Total other income (expense)</t>
  </si>
  <si>
    <t>Loss before provision for income taxes</t>
  </si>
  <si>
    <t>Provision for income taxes</t>
  </si>
  <si>
    <t>Net loss</t>
  </si>
  <si>
    <t>Net loss per share of common stock:</t>
  </si>
  <si>
    <t>Basic and Diluted (in dollars per share)</t>
  </si>
  <si>
    <t>Weighted average shares outstanding used to compute net loss per share:</t>
  </si>
  <si>
    <t>Basic and Diluted (in shares)</t>
  </si>
  <si>
    <t>Condensed Consolidated Statements of Cash Flows - USD ($) $ in Thousands</t>
  </si>
  <si>
    <t>Cash flows from operating activities</t>
  </si>
  <si>
    <t>Adjustments to reconcile net loss to net cash from operating activities:</t>
  </si>
  <si>
    <t>Depreciation and amortization</t>
  </si>
  <si>
    <t>Stock based compensation from issuance of options</t>
  </si>
  <si>
    <t>Stock based compensation from issuance of warrants</t>
  </si>
  <si>
    <t>Issuance of common stock for services</t>
  </si>
  <si>
    <t>Change in assets and liabilities:</t>
  </si>
  <si>
    <t>Accounts payable and accrued liabilities</t>
  </si>
  <si>
    <t>Net cash used in operating activities</t>
  </si>
  <si>
    <t>Cash flows provided by financing activities</t>
  </si>
  <si>
    <t>Proceeds from issuance of warrants</t>
  </si>
  <si>
    <t>Proceeds from issuance of common shares</t>
  </si>
  <si>
    <t>Finance costs</t>
  </si>
  <si>
    <t>Net cash provided by financing activities</t>
  </si>
  <si>
    <t>Net increase (decrease) in cash and cash equivalents</t>
  </si>
  <si>
    <t>Cash and cash equivalents, beginning of period</t>
  </si>
  <si>
    <t>Cash and cash equivalents, end of period</t>
  </si>
  <si>
    <t>Non-Cash Transactions</t>
  </si>
  <si>
    <t>Issuance of Common Shares to Net Profit Partner</t>
  </si>
  <si>
    <t>Offset of deferred financing costs against APIC</t>
  </si>
  <si>
    <t>Issuance of common stock as settlement of accrued liability</t>
  </si>
  <si>
    <t>Forgiveness of related party debt</t>
  </si>
  <si>
    <t>Description of Business</t>
  </si>
  <si>
    <t>Organization, Consolidation and Presentation of Financial Statements [Abstract]</t>
  </si>
  <si>
    <t>Description of Business Change in Fiscal Year On December 8, 2017, the Board of Directors of Opiant Pharmaceuticals, Inc. (“Opiant" or the “Company”), acting pursuant to Section 5.1 of the Company’s Bylaws, approved a resolution changing the Company’s fiscal year-end from July 31 to December 31. As such, the end of the quarters in the new fiscal year do not coincide with the end of the quarters in the Company's previous fiscal years. The Company made this change to align its fiscal year end with other companies within its industry. Company Opiant is a specialty pharmaceutical company developing pharmacological treatments for addiction and drug overdose. The Company was incorporated in the State of Nevada in June 2005 as Madrona Ventures, Inc. and, in September 2009, changed its name to Lightlake Therapeutics Inc. In January 2016, the Company again changed its name to Opiant Pharmaceuticals, Inc. On November 4, 2016 the Company formed a wholly-owned subsidiary, Opiant Pharmaceuticals, UK Limited. On October 2, 2017, the Company changed its state of incorporation from the State of Nevada to the State of Delaware pursuant to an Agreement and Plan of Merger, dated October 2, 2017 whereby the Company merged with and into its recently formed, wholly-owned Delaware subsidiary, Opiant Pharmaceuticals, Inc. Pursuant to the Agreement and Plan of Merger, (i) the Company merged with and into its Delaware subsidiary, (ii) the Company's separate corporate existence in Nevada ceased to exist, (iii) the Company's Delaware subsidiary became the surviving corporation, (iv) each share of the Company's common stock, $0.001 par value per share (the “Common Stock”), outstanding immediately prior to the effective time was converted into one fully-paid and non-assessable share of common stock of Opiant Pharmaceuticals, Inc., a Delaware corporation, $0.001 par value per share, and (v) the certificate of incorporation and bylaws of the Company's Delaware subsidiary were adopted as its certificate of incorporation and bylaws at the effective time of the merger. The merger and the Agreement and Plan of Merger were approved by the Company's Board of Directors and stockholders representing a majority of the outstanding shares of Common Stock. The Company conceived, developed and licensed NARCAN® (naloxone hydrochloride) Nasal Spray, a treatment to reverse opioid overdose. This product was approved by the U.S. Food and Drug Administration (“FDA”) in November 2015. It is marketed by Adapt Pharma Operations Limited (“Adapt”), an Ireland-based pharmaceutical company. In October 2018, Emergent BioSolutions, Inc. completed its acquisition of Adapt. The Company plans to replicate this relatively low cost business strategy primarily through developing nasal opioid antagonists in the fields of addiction and drug overdose. The Company primarily aims to identify and progress those drug development opportunities that have the potential to file additional New Drug Applications (“NDA”) with the FDA within three to five years, with larger market opportunities and with the potential to self-commercialize in the fields of addiction and drug overdose. The Company's current pipeline of product candidates includes pharmacological treatments for Bulimia Nervosa ("BN"), Alcohol Use Disorder ("AUD"), Opioid Use Disorder ("OUD") and a long acting Opioid Overdose Reversal ("OOR") product. We are also pursuing other treatment opportunities within the addiction space. The Company has not had a bankruptcy, receivership or similar proceeding. The Company is required to comply with all regulations, rules and directives of governmental authorities and agencies applicable to the clinical testing and manufacturing and sale of pharmaceutical products.</t>
  </si>
  <si>
    <t>Basis of Presentation and Summary of Significant Accounting Policies</t>
  </si>
  <si>
    <t>Accounting Policies [Abstract]</t>
  </si>
  <si>
    <t>Basis of Presentation and Summary of Significant Accounting Policies Basis of Presentation 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8 and December 31, 2017, results of its operations for the three and nine months ended September 30, 2018 and 2017 and cash flows for the nine months ended September 30, 2018 and 2017.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r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five-month period ended December 31, 2017 included in the Company's Transition Report on Form 10-KT filed with the SEC on March 7, 2018.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Cash and cash equivalents were approximately $24.8 million and $8.1 million at September 30, 2018 and December 31, 2017,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nine months ended September 30, 2018, the Company has not experienced any losses on its deposits of cash and cash equivalents for the periods presented. Earnings (Loss) Per Share Basic and diluted loss per share is computed by dividing loss attributable to common stockholders by the weighted average number of shares of Common Stock outstanding during the period. Diluted weighted average shares outstanding for the three and nine months ended September 30, 2018 and 2017 excludes 3.7 million and 4.1 million shares, underlying stock options and warrants, respectively, because the effects would be anti-dilutive. Accordingly, basic and diluted loss per share is the same. Recently Issued Accounting Pronounc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ASU 2014-09, the Company does not expect a material impact on its consolidated financial statements.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did not have a cumulative impact as of January 1, 2018 due to the adoption of Topic 606 and there was not an impact to its consolidated statements of operations for the three and nine months ended September 30, 2018 as a result of applying Topic 606.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Prepaid Expenses and Other Current Assets</t>
  </si>
  <si>
    <t>Deferred Costs, Capitalized, Prepaid, and Other Assets Disclosure [Abstract]</t>
  </si>
  <si>
    <t>Prepaid Expenses and Other Current Assets As of September 30, 2018 , the Company had approximately $346 thousand recorded as prepaid expenses and other current assets. Of this amount, approximately $22 thousand is the amount of remaining prepaid expense related to Renaissance Lakewood, LLC ("Renaissance") (see Note 9 - Commitments). Per the terms of its agreement with Renaissance, the Company was obligated to make a $245 thousand deposit during 2017 to fund the initial costs of the product development work to be performed by Renaissance on behalf of the Company. As of September 30, 2018, the Company has prepaid insurance in the amount of $104 thousand . During the year ended December 31, 2017, the Company purchased approximately $100 thousand of research and development supplies related to the above referenced product development work being performed by Renaissance. As provided under the agreement with Renaissance, the Company is obligated to pay for all supplies and materials that are needed to complete this product development work. As of September 30, 2018 and December 31, 2017, the amount of remaining prepaid expense was $76 thousand and $100 thousand , respectively because it is estimated that these supplies will be used within 12 months of the reporting date. The remaining balance consists primarily of prepaid expenses such as rent, other insurance, and software licenses.</t>
  </si>
  <si>
    <t>Related Party Transactions</t>
  </si>
  <si>
    <t>Related Party Transactions [Abstract]</t>
  </si>
  <si>
    <t>Related Party Transactions The Company uses office space provided by Dr. Phil Skolnick, the Company’s Chief Scientific Officer, free of charge.</t>
  </si>
  <si>
    <t>Accounts Receivable</t>
  </si>
  <si>
    <t>Receivables [Abstract]</t>
  </si>
  <si>
    <t>Accounts Receivable On December 13, 2016, the Company entered into a Purchase and Sale Agreement (the “SWK Purchase Agreement”) with SWK Funding LLC (“SWK”), pursuant to which the Company sold, and SWK purchased, the Company’s right to receive, commencing on October 1, 2016, all Royalties (as defined in the SWK Purchase Agreement) arising from the sale by Adapt of NARCAN or any other Product, in an amount up to (i) $20,625,000 and then the Residual Royalty thereafter or (ii) $26,250,000 (the "Capped Royalty Amount"), if Adapt has received in excess of $25,000,000 of cumulative Net Sales for any two consecutive fiscal quarters during the period from October 1, 2016 through September 30, 2017 from the sale of NARCAN (the “Earn Out Milestone”), and then the Residual Royalty thereafter. The Residual Royalty is defined in the SWK Purchase Agreement as follows: (i) if the Earn Out Milestone is paid, then SWK shall receive 10% of all Royalties; provided, however, that if no generic version of NARCAN is commercialized prior to the six th anniversary of the SWK Closing Date, then SWK shall receive 5% of all Royalties after such date, and (ii) if the Earn Out Milestone is not paid, then SWK shall receive 7.86% of all Royalties; provided, however, that if no generic version of NARCAN is commercialized prior to the six th anniversary of the SWK Closing Date, then SWK shall receive 3.93% of all Royalties after such date. Under the SWK Purchase Agreement, the Company received an upfront purchase price of $13,750,000 less $40,000 of legal fees on the SWK Closing Date, and received an additional $3,750,000 from SWK on August 10, 2017 after the Earn Out Milestone was achieved during the first two calendar quarters in 2017. As of December 31, 2017, the Company determined that the Capped Royalty Amount provided in the SWK Agreement had been met. As a result, 90% of any succeeding milestone payments and royalties due from Adapt will revert to the Company while the remaining 10% will be paid to SWK. As of December 31, 2017, the Company recognized accounts receivable of $11.7 million , which is equivalent to 90% of the milestone payments and royalties earned during the five months ended December 31, 2017. On February 28, 2018, the Company was notified that Adapt had entered into a license agreement with a Third Party (as defined in the License Agreement) with regard to one or more patents pursuant to which Adapt had invoked its right under Section 5.5 of that certain License Agreement, dated as of December 15, 2014 (the “Initial License Agreement”), by and between the Company and Adapt, as amended (the “License Agreement”), to offset 50% , or $6,250,000 , of the payment paid to such Third Party from the amounts payable by Adapt to the Company (under the License Agreement) and to SWK (under the SWK Purchase Agreement). To the extent that the license agreement which Adapt has entered into with the Third Party requires additional payments that fall under the scope of Section 5.5 of the License Agreement, Adapt may seek from the Company future payment offsets of up to 50% of such amounts that Adapt pays to such Third Party. In accordance with the License Agreement, Adapt may enter into such a licensing arrangement and exercise its right to deduct any payments with respect thereto at any time without the consent of the Company. Under the License Agreement, royalty or milestone payments for a calendar quarter are payable from Adapt to the Company, and Adapt may not deduct more than 50% of the amount payable for that calendar quarter. The Company has not been given access to the license agreement between Adapt and the Third Party and Adapt may not give the Company notice of any future offset payments until they are incurred. The Company is not aware of any potential offset payments related to the three months ended September 30, 2018. On March 1, 2018, the Company received net milestone payments of $6.1 million . The remaining accounts receivable balance of $5.6 million , which is associated with the royalty and milestones earned during the twelve months ended December 31, 2017, was applied as an offset to the license fee owed to Adapt, as provided under Section 5.5 of the License Agreement. The $5.6 million of fees paid to Adapt is reported as license fees in the condensed consolidated statements of operations. At September 30, 2018 , the Company recorded $4.1 million as a receivable relating to royalty revenue recognized during the three months ended September 30, 2018 .</t>
  </si>
  <si>
    <t>Deferred Revenue</t>
  </si>
  <si>
    <t>Revenue Recognition [Abstract]</t>
  </si>
  <si>
    <t>Deferred Revenue On December 17, 2013, the Company entered into an agreement with an investor, Potomac, and subsequently received additional funding totaling $250 thousand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n the event that the BED Treatment Product was not approved by the FDA by December 17, 2016, the investor would have a 60 -day option to exchange its entire 0.5% Investor Interest for 31,250 shares of Common Stock of the Company. On February 17, 2017, the investor’s option to receive the shares of Common Stock terminated by its terms, which resulted in the Company beginning to recognize revenue in relation to this agreement in February 2017. The Company estimates that sufficient research and development will be completed by December 31, 2020 to allow the Company to advance the program into final registration studies. Therefore, the Company recognized revenue on a straight-line basis over the expected completion date. The Company recognized approximately $14.4 thousand and $21.7 thousand of revenue relating to the agreement for the three month period ended September 30, 2018 and 2017, respectively. During the nine months ended September 30, 2018 and 2017 the Company recognized approximately $43.4 thousand and $54.3 thousand of revenue related to the agreement, respectively. On September 17, 2014, the Company entered into an agreement with an investor, Potomac, and subsequently received funding totaling $500 thousand for use by the Company for any purpose. In exchange for this funding, the Company agreed to provide the investor with a 1.0% interest in the Company’s BED Treatment Product and pay the investor 1.0% of the BED Net Profit generated from the BED Treatment Product in perpetuity (the “ 1.0%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n the event that the BED Treatment Product was not approved by the FDA by September 17, 2017, the investor would have a 60 -day option to exchange its entire 1.0% Investor Interest for 62,500 shares of Common Stock of the Company. On November 15, 2017, the investor’s option to receive the shares of Common Stock terminated by its terms, which resulted in the Company beginning to recognize revenue in relation to this agreement in November 2017. The Company estimates that sufficient research and development will be completed by December 31, 2020 to allow the Company to advance the program into final registration studies. Therefore, the Company recognized revenue on a straight-line basis over the expected completion date. During the three and nine months ended September 30, 2018, the Company recognized revenue of approximately $39.2 thousand and $117.6 thousand , respectively related to this agreement. The Company recognized no revenue for the three and nine months ended September 30, 2017. On July 20, 2015, the Company entered into an agreement with an investor, Potomac, and subsequently received funding from an individual investor in the amount of $250 thousand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If the product is not introduced to the market and not approved by the FDA or an equivalent body in Europe and not marketed by July 20, 2018, the investor will have a 60 -day option to exchange the 2015 0.5% Investor Interest for 25,000 shares of Common Stock of the Company. As of September 30, 2018, the Company recognized $8.9 thousand of revenue related to this agreement. On September 22, 2015, the Company received a $1.6 million commitment from the Foundation which later assigned its interest to Valour in October 2016, from which the Company had the right to make capital calls from the Foundation for the research, development, and any other activities connected to the Company’s opioid antagonist treatments for addictions and related disorders that materially rely on certain studies funded by the Foundation’s investment, excluding the Opioid Overdose Reversal Treatment Product (the “Certain Studies Products”), certain operating expenses, and any other purpose consistent with the goals of the Foundation. In exchange for funds invested by the Foundation, Valour currently owns 2.1333% interest in the Certain Studies Products Net Profit (the “ 2.1333% Interest”). The “Certain Studies Net Profit” is defined as any pre-tax revenue received by the Company that was derived from the sale of the Certain Studies Products less any and all expenses incurred by and payments made by the Company in connection with the Certain Studies Products, including but not limited to an allocation of Company overhead based on the proportionate time, expenses and resources devoted by the Company to Certain Studies Product-related activities, which allocation shall be determined in good faith by the Company. Valour also has rights with respect to its up to a 2.1333% Interest if the Certain Studies Product is sold or the Company is sold.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 On October 2, 2015, December 23, 2015, and May 28, 2016, the Company made capital calls of approximately $618 thousand , $715.5 thousand , and $266.5 thousand , respectively, from the Foundation in exchange for 0.824% , 0.954% and 0.355333% interests in the aforementioned treatments, respectively. The Company will defer recording revenue until such time as Valour’s option expires or Valour’s right to exercise the option is eliminated by the achievement of certain milestones. Upon expiration of the exercise option, the deliverables of the arrangement will be reviewed and evaluated under Accounting Standards Codification (ASC) 605. In the event Valour chooses to exchange its 2.1333% Interest, in whole or in part, for shares of Common Stock of the Company, that transaction will be accounted for in a manner similar to a sale of shares of Common Stock for cash. As of September 30, 2018, no revenue had been recognized in relation to this agreement. During September 2018 Valour elected to exchange its interest for shares of Common Stock and accordingly the Company issued 160,000 shares of its Common Stock to Valour. On April 17, 2018, the Company was awarded a grant of approximately $7.4 million from the National Institutes of Health’s National Institute on Drug Abuse, (NIDA). The grant provides the Company with additional resources for the ongoing development of OPNT003 (intranasal nalmefene), a long-lasting opioid antagonist for the treatment of opioid overdose. The grant includes approximately $2.6 million to be funded for the period ending March 31, 2019, with the balance to be funded over the subsequent two years, subject to available funds and satisfactory progress on the development of OPNT003. Government grants are agreements that generally provide cost reimbursement for certain types of expenditures in return for research and development activities over a contractually defined period. The Company recognized revenues from grants in the period during which the related costs were incurred, provided that the conditions under which the grants were provided had been met and only perfunctory obligations were outstanding. During the nine months ended September 30, 2018 the Company received the first tranche cash draw of $500 thousand and recognized revenue of $163 thousand related to this grant. On September 19, 2018, the Company entered into a contract with the Biomedical Advanced Research and Development Authority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will provide potential funding up to a maximum of approximately $4.6 million and cover activities related to a potential New Drug Application submission for OPTN003 with the Food and Drug Administration. The Contract will provide approximately $611,000 for the project through September 30, 2019, with the balance to be funded over the following two years, subject to satisfactory project progress, availability of funds and certain other conditions. No revenue was recorded for the period ended September 30, 2018. The following is a summary of the Company’s deferred revenue activity as of September 30, 2018: (in thousands) BED Other Grants Total Balance as of December 31, 2017 $ 895 $ 1,600 $ — $ 2,495 Converted to Equity — (1,600 ) — (1,600 ) Increase to deferred revenue — — 500 500 Recognized as revenue (170 ) — (163 ) (333 ) Balance as of September 30, 2018 $ 725 $ — $ 337 $ 1,062 As of September 30, 2018, the Company had recorded approximately $660 thousand of its deferred revenue as a current liability because the Company expects to recognize that amount as revenue during the next 12 months. The remaining $402 thousand was recorded as a long-term liability as of September 30, 2018, as detailed in the following table: (in thousands) BED Other Grants Total Current portion $ 323 $ — $ 337 $ 660 Long-term portion 402 — — 402 Total $ 725 $ — $ 337 $ 1,062</t>
  </si>
  <si>
    <t>Royalty Payable</t>
  </si>
  <si>
    <t>Payables and Accruals [Abstract]</t>
  </si>
  <si>
    <t>Royalty Payable The Company entered into various agreements and subsequently received funding from investors for use by the Company for the research and development of its OORT Product. In exchange for this funding, the Company agreed to provide investors with interest in the OORT Net Profit generated from its OORT Product in perpetuity. As of December 31, 2017, the Company determined an OORT Net Profit as a result of NARCAN sales by Adapt and recorded a royalty payable of $1.4 million . As of September 30, 2018 , the Company has a royalty payable of $800 thousand to all of the Net Profit Partners.</t>
  </si>
  <si>
    <t>Stockholders' Equity</t>
  </si>
  <si>
    <t>Stockholders' Equity Note [Abstract]</t>
  </si>
  <si>
    <t>Stockholders' Equity Common Stock During the nine months ended September 30, 2018 , the Company issued 1,259,663 shares of Common Stock. In October 2017, the Company entered into a Controlled Equity Offering SM sales agreement (the "Sales Agreement") with Cantor Fitzgerald &amp; Co., as agent ("Cantor Fitzgerald"), pursuant to which the Company may offer and sell, from time to time through Cantor Fitzgerald, shares of Common Stock having an aggregate offering price as set forth in the Sales Agreement and a related prospectus supplement filed with the SEC on March 19, 2018. The Company agreed to pay Cantor Fitzgerald a cash commission of 3.0% of the aggregate gross proceeds from each sale of shares under the Sales Agreement. The Company sold 239,270 shares of Common Stock for gross proceeds of $4.31 million and received net proceeds of $4.18 million , after sales commissions, under the Sales Agreement during the nine months ended September 30, 2018. As of September 30, 2018, the Company does not have the ability to use the Controlled Equity Offering. On September 27, 2018, the Company completed a registered public offering with Cantor Fitzgerald as underwriter and sold 811,764 shares its Common stock (including 105,882 shares purchased by Cantor Fitzgerald upon the exercise in full of its right to purchase up to an additional 105,882 shares to cover over-allotments) at a price of $17.00 per share. The Company received approximately $13.0 million of net proceeds from the offering after deducting sales commissions. During the nine months ended September 30, 2018 , the Company offset net financing proceeds received with $0.4 million of current and deferred financing costs. All deferred financing costs were offset against additional paid-in capital as of September 30, 2018. There were no additional deferred financing costs at September 30, 2018. During the nine months ended September 30, 2018 , the Company issued 3,400 shares of its Common Stock as a result of the exercise of stock purchase warrants with an exercise price of $10.00 per share for total proceeds of $34,000 . During the nine months ended September 30, 2018 the Company issued 38,166 shares of its Common stock with an aggregate value of $782 thousand for services and 7,063 shares of its Common Stock for a cashless exercise of stock options. On September 5, 2018, the Company also issued 160,000 shares of Common Stock to Valour Fund, LLC, as a result of Valour's exercise of its option to exchange its interest in certain product revenues for Common Stock of the Company Stock Options On September 8, 2017, the Company held its Annual Meeting of Stockholders (the “Annual Meeting”), at which time the 2017 Long-Term Incentive Plan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 As provided in the 2017 Plan, on January 1, 2018 the number of options available for issuance was increased by 4% of the outstanding stock as of December 31, 2017, which represents an increase of 101,431 options.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Pre-2017 Non-Qualified Stock Options As of December 31, 2017, the Company had granted Pre-2017 Non-Qualified Stock Options to purchase, in the aggregate, 2,980,500 shares of the Company's Common Stock. During the nine months ended September 30, 2018 , the Company did no t grant any Pre-2017 Non-Qualified Stock Options. Stock option activity for the Pre-2017 Non-Qualified Stock Options for the nine months ended September 30, 2018 is presented in the table below: Number of Shares Weighted- average Exercise Price Weighted- average Remaining Contractual Term (years) Aggregate Intrinsic Value (in Thousands) Outstanding at December 31, 2017 2,980,500 $ 7.33 7.06 $ 46,606 Exercised (15,000 ) 10.00 Forfeited — — Outstanding at September 30, 2018 2,965,500 $ 7.32 6.33 $ 31,258 Exercisable at September 30, 2018 2,803,399 $ 7.20 6.19 $ 29,889 A summary of the status of the Company’s non-vested Pre-2017 Non-Qualified Stock Options as of September 30, 2018 and changes during the nine months ended September 30, 2018 is presented below: Number of Options Weighted Average Grant Date Fair Value Non-vested at December 31, 2017 288,902 $ 7.87 Vested (126,801 ) $ 7.93 Non-vested at September 30, 2018 162,101 $ 7.82 During the nine months ended September 30, 2018 and 2017, the Company recognized approximately $751 thousand and $826 thousand , respectively, of non-cash expense related to Pre-2017 Non-Qualified Stock Options granted in prior periods. As of September 30, 2018, there was approximately $342.3 thousand of unrecognized compensation costs related to non-vested Pre-2017 Non-Qualified Stock Options. The 2017 Plan On January 4, 2018, the Company granted options to a number of employees to purchase 57,050 shares of the Company’s Common Stock at an exercise price of $24.84 per share, which represents the closing price of the Company’s Common Stock on the date of grant. These options were issued under the Company’s 2017 Plan and have ten -year terms. The options vest as follows: 25% on the one year anniversary of the grant date and then 1/48 th of the options shares vest on such date every month thereafter through the fourth anniversary of the grant date. The Company valued these options using the Black-Scholes option pricing model and estimated the fair value on the date of grant to be $1.4 million . On February 13, 2018, the Company granted an option to an employee to purchase 100,000 shares of the Company’s Common Stock at an exercise price of $24.79 per share, which represents the closing price of the Company’s Common Stock on the date of grant. This option was issued under the Company’s 2017 Plan and has a ten -year term. The option vests as follows: 25% on the one year anniversary of the grant date and then 1/48 th of the option shares vest on such date every month thereafter through the fourth anniversary of the grant date. The Company valued this option using the Black-Scholes option pricing model and estimated the fair value on the date of grant to be $2.5 million . During the nine month period ended September 30, 2018, the Company granted 31,500 options to employees and certain Directors of the Board at exercise prices from $14.31 to $19.83 , which represents the closing price of the Company's common stock on the date of the grant. These options were issued under the Company's 2017 Plan and have ten -year terms. The options vest over a period of one to four years. The Company valued these options using the Black-Scholes option pricing model and estimated the fair value of these options granted during the nine months ended September 30, 2018 to be $476,025 . The assumptions used in the valuation of options granted under the 2017 Plan during the nine months ended September 30, 2018 are as follows: For the Nine Months Ended September 30, 2018 Market value of stock on measurement date $14.31 to $24.84 Risk-free interest rate 2.47% to 2.89% Dividend yield — Volatility factor 121% to 324% Term 5.5 - 10 Years Stock option activity for options granted under the 2017 Plan during the nine months ended September 30, 2018 is presented in the table below: Number of Shares Available Number of Options Outstanding Weighted-average Exercise Price Weighted-average Remaining Contractual Term (years) Aggregate Intrinsic Value (in Thousands) Outstanding at July 31, 2017 — — — Total shares authorized 400,000 — — Granted (214,000 ) 214,000 $ 37.62 9.71 Exercised — — — Forfeited 40,000 (40,000 ) $ 49.93 Balance at December 31, 2017 226,000 174,000 $ 34.78 9.71 Annual additional options authorized 101,431 — — Granted (188,550 ) 188,550 $ 23.49 Exercised — — — Forfeited 27,000 (27,000 ) $ 24.84 Balance at September 30, 2018 165,881 335,550 $ 29.24 9.18 $ 50 A summary of the status of the Company’s non-vested options granted under the 2017 Plan as of September 30, 2018 and changes during the nine months ended September 30, 2018 are presented in the following table: Number of Shares Weighted Average Grant Date Fair Value Per Share Non-vested at December 31, 2017 174,000 $ 34.78 Granted 188,550 $ 23.19 Forfeited (27,000 ) $ 24.84 Balance at September 30, 2018 335,550 $ 29.07 Vested (42,500 ) 35.01 Non-vested at September 30, 2018 293,050 $ 28.21 During the nine months ended September 30, 2018 and 2017, the Company recognized approximately $3.9 million and $362,986 of non-cash expense related to options granted under the 2017 Plan. As of September 30, 2018, there was approximately $4.5 million of unrecognized compensation costs related to non-vested stock options that were granted under the 2017 Plan. Warrants During the nine months ended September 30, 2018 , the Company did no t issue any warrants. Warrant activity for the nine months ended September 30, 2018 is presented in the table below: Number of Shares Weighted- average Exercise Price Weighted- average Remaining Contractual Term (years) Aggregate Intrinsic Value (in Thousands) Outstanding at December 31, 2017 357,010 $ 9.78 5.57 $ 4,708 Exercised (3,400 ) $ 10.00 Outstanding at September 30, 2018 353,610 $ 9.78 4.85 $ 2,857 Exercisable at September 30, 2018 353,610 $ 9.78 4.85 $ 2,857</t>
  </si>
  <si>
    <t>Commitments</t>
  </si>
  <si>
    <t>Commitments and Contingencies Disclosure [Abstract]</t>
  </si>
  <si>
    <t>Commitments The Company has entered into various agreements related to its business activities. The following is a summary of the Company’s commitments: Torreya Agreement On December 18, 2014, the Company entered into a consulting agreement with Torreya (the "2014 Agreement"), a financial advisory firm, under which Torreya agreed to provide financial advisory services with regard to the License Agreement. The 2014 Agreement also requires the Company to pay an additional fee equivalent to 3.75% of all amounts received by the Company in excess of $3.0 million , in perpetuity. On April 25, 2016, the Company entered into a consulting agreement with Torreya, under which Torreya agreed to provide financial advisory services for financing activities. In exchange for these services, the Company is required to pay a fee on all funding received by the Company as a result of assistance provided by Torreya. Torreya’s fee would be equal to 5% of gross funding received by the Company up to $20 million plus 3.5% of any proceeds received in excess of $20 million . On September 8, 2017, the Company and Torreya entered into the Supplemental Engagement Letter to provide financial advisory services with respect to the licensing of the intellectual property rights to develop and commercialize certain products with Adapt. The revised engagement amends total consideration as follows: (i) an aggregate of $300 thousand in cash payments to be paid by the Company to Torreya in three equal installments over a 16 -month period; (ii) shares of Common Stock, equal to an aggregate value of $300 thousand , to be issued by the Company to Torreya in three equal installments over a 16 -month period; (iii) if the Earn Out Milestone Payment is paid under the SWK Agreement, approximately $140.6 thousand , or 3.75% of the Earn Out Milestone Payment (as defined in the SWK Agreement), shall be paid by the Company to Torreya within 15 days of the date that the Earn Out Milestone (as defined in the SWK Agreement) has been paid to the Company; (iv) once SWK has received the Capped Royalty Amount, if the Earn Out Milestone Payment (as defined in the SWK Agreement) is paid, Torreya shall receive 3.375% of the Total Consideration (as defined in the 2014 Agreement) received thereafter or 3.5625% of the Total Consideration received thereafter if no generic version of NARCAN is commercialized prior to the six th anniversary of the Closing Date (as defined in the SWK Agreement) as per the terms of the SWK Agreement; and (v) once SWK has received the Capped Royalty Amount, if the Earn Out Milestone Payment has not been paid, Torreya shall receive 3.45525% of the Total Consideration received thereafter or 3.602625% of the Total Consideration received thereafter if no generic version of NARCAN is commercialized prior to the six th anniversary of the Closing Date as per the terms of the SWK Agreement. Payments made by the Company in the form of shares of Common Stock will be a defined number of shares calculated based upon the average closing price of the Common Stock for the ten trading days prior to the relevant date for the payment. On September 23, 2017, the Company issued 3,283 shares of its Common Stock to Torreya as payment for $100 thousand of fees owed by the Company to Torreya. The Company valued these shares at $40.58 per share, or approximately $133 thousand in the aggregate, which represents the closing price of the Company's Common Stock on September 22, 2017. The Company had $639 thousand recorded as a liability as of December 31, 2017. For the nine months ended September 30, 2018 the Company made payments to Torreya totaling $344 thousand representing 3.375% of the milestone payments the Company received from Adapt during for the same period. As of September 30, 2018, the Company had a liability of $338 thousand owed to Torreya as a current liability, because it was due and payable to Torreya within 12 months of September 30, 2018. During the three months ended September 30, 2018, the Company recorded $66 thousand of expense related to Torreya. The Company recorded $0 thousand and $412 thousand of fees for the three and nine months ended September 30, 2017. Exclusive License and Collaboration Agreement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approximately $120.3 thousand . Pursuant to the LOI, the Company is obligated to issue up to an additional 92,634 shares of unregistered Common Stock upon the occurrence of various milestones. A total of 3,582 shares had been issued as of July 31, 2016 due to achievement of certain milestones. On November 10, 2016, the Company issued an additional 14,327 shares of unregistered Common Stock pursuant to the LOI. The shares issued in this transaction were valued using the stock price at issuance date and amounted to approximately $85.1 thousand . On March 16, 2017, the Company issued an additional 10,745 shares of unregistered Common Stock pursuant to the LOI. The Company was obligated to issue these shares upon the one year anniversary of receipt by the Company of a milestone payment from Adapt for the first commercial sale of the Company’s product, NARCAN, in the U.S. The shares issued on March 16, 2017 were valued on the date of issuance using the March 16, 2017 closing price of the Company’s Common Stock of $7.75 per share, which resulted in an aggregate value of approximately $83.3 thousand . The Company expensed the entire $83.3 thousand as non-cash expense during the three months ended March 31, 2017. As of March 31, 2018, the Company was required to issue an additional 37,866 shares of its unregistered Common Stock pursuant to the LOI. The Company was obligated to issue these shares on the receipt of cumulative royalty payments of $2 million from Adapt and milestone payments from Adapt with respect to first achieving the milestones of the first $30 million , $40 million , $55 million and $75 million of Net NARCAN Sales. The shares that were issuable as of March 31, 2018, were valued using the March 29, 2018 closing stock price of the Company's Common Stock of $19.18 per share, which resulted in an aggregate value of approximately $726 thousand . On April 19, 2018 the Company issued 37,866 shares of Common Stock. For the nine months ended September 30, 2018 the Company recorded total non-cash expense of $776 thousand , of which $726 thousand was recorded to research and development expense and $50 thousand was recorded to other expense. Heroin In-License Vaccine In October 2016, the Company in-licensed a heroin vaccine from the Walter Reed Army Institute of Research ("Walter Reed"). In consideration for the license the Company agreed to pay a royalty of 3% of net sales if the Company commercializes the vaccine, or 4% if the vaccine is sublicensed. In addition, the Company agreed to pay a minimum annual royalty of $10 thousand , as well as fixed payments of up to approximately $715.7 thousand if all of the specified milestones are met. The Company paid $60 thousand in cash to Walter Reed, of which $50 thousand was a non-recurring execution fee and the remaining $10 thousand was the minimum annual royalty for the period of September 2017 through August 2018. The $10 thousand minimum annual royalty was recorded as a prepaid expense and is being expensed at the rate of $833 per month, beginning in September 2017 and ending in August 2018. The Company recorded $5 thousand in expense during the nine months ended September 30, 2018. There was no expense recorded during the nine months ended September 30, 2017. Supply Agreement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Product containing a different Compound equal to up to an aggregate of $5.0 million , and (C) single low digit royalties on the Annual Net Sales (as defined in the License Agreement) of all Products during the Royalty Term (as defined in the License Agreement) according to a tiered royalty rate based on Annual Net Sales of the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prior written notice to Aegis. For the nine months ended September 30, 2018, the Company recorded $125 thousand of expense associated with the License Agreement.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Research and Development Agreement On July 14, 2017, Renaissance Lakewood, LLC (“Renaissance”) and the Company entered into a Research and Development Agreement (the “Renaissance Agreement”). Under the Renaissance Agreement, Renaissance will perform product development work on a naltrexone multi-dose nasal product for the treatment of alcohol use disorder pursuant to the terms set forth in a proposal agreed upon by the parties. The Company will bear the costs of all development services, including all raw materials and packaging components, in connection with the performance of the development work under the Renaissance Agreement and in accordance with financials agreed upon through the proposal. Renaissance will conduct quality control and testing, including non-stability, stability, in-use, raw material, and packaging component testing as part of the services provided to the Company under the Renaissance Agreement. The Company will own all formulations provided to Renaissance and any formulations developed in connection with the Renaissance Agreement. Renaissance will own all know-how developed in connection with the performance of the services that is not solely related to a product. The Company has the right to seek patent protection on any invention or know-how that relates solely to a product developed under the Renaissance Agreement or any our formulation, excluding general manufacturing or product development know-how of Renaissance. The Renaissance Agreement is effective until terminated by either party in accordance with its terms. The Company or Renaissance may terminate the project under a proposal to the Renaissance Agreement due to unforeseen circumstances in the development. The Renaissance Agreement may be terminated by the Company, with or without cause, upon 45 days ' written notice. There are also mutual customary termination provisions relating to uncured breaches of material provisions. The Company had previously purchased approximately $100 thousand of research and development supplies in relation to the Renaissance Agreement (see Note 3 - Prepaid Expenses and Other Current Assets). During the nine months ended September 30, 2018, the Company recorded expense in the amount of $396 thousand related to the product development work. Separation Agreement On September 5, 2017, the Company accepted, effective September 11, 2017 (the “Separation Date”), the resignation of Kevin Pollack as (i) the Company’s Chief Financial Officer, Treasurer and Secretary, and (ii) a director of Opiant Pharmaceuticals UK Limited, a wholly owned subsidiary of the Company. On September 5, 2017, the Company and Mr. Pollack entered into a Separation Agreement and General Release (the “Separation Agreement”), with such agreement becoming effective on September 12, 2017 (the "Separation Agreement Effective Date"), which represents the date on which Mr. Pollack's seven -day revocation period expired. Pursuant to the terms of the Separation Agreement, Mr. Pollack received (i) a payment equal to approximately $1.13 million relating to certain accrued obligations, payable in a cash lump sum within three business days following the Separation Agreement Effective Date; and (ii) a separation payment equal to approximately $1.44 million , payable in one or two installments in accordance with the terms set forth therein. Mr. Pollack also retained previously granted options to purchase, in the aggregate, 948,000 shares of Common Stock of the Company, which options are fully vested and exercisable. Except as set forth in the Separation Agreement, all other options held by Mr. Pollack were forfeited. Additionally, for a period of no more than 12 months following the Separation Date, Mr. Pollack will cooperate as an adviser with the Company in connection with matters arising out of Mr. Pollack’s service with the Company, in accordance with the terms set forth in the Separation Agreement. During September 2018, the Company paid $962 thousand to Mr. Pollack which represents the final amount due pursuant to the terms of the Separation Agreement. Facility Leases The Company’s headquarters through August 31, 2017 were located on the 12 th Floor of 401 Wilshire Blvd., Santa Monica, CA 90401 and were leased for $5,056 per month. The lease with Premier Business Centers, LLC (“Premier”), was terminated by the Company effective September 30, 2017. On May 29, 2017, the Company entered into a Sublease (the “Sublease”) with Standish Management, LLC to sublease office space located at 201 Santa Monica Boulevard, Suite 500, Santa Monica, CA 90401. Per the terms of the Sublease, the term commenced on August 1, 2017 and will end on August 31, 2018. The monthly rent for August 2017 was $5,000 and the monthly rent for the duration of the term is $9,000 , plus any related operating expenses and taxes. Commencing September 1, 2017, the Company’s headquarters are located at this location. On April 20, 2017, the Company entered into an Office Service Agreement (the “Office Service Agreement”) with Regus to lease office space at 83 Baker Street, London, England, W1U 6AG. Per the terms of the Office Service Agreement, the first month’s rent is £2,473 with monthly rental payments of £7,521 thereafter. The Company was required to pay a security deposit of £15,042 , which is the equivalent of two months of rent. The Office Service Agreement commenced on May 22, 2017 and effective May 31, 2018 continues on a month-to-month basis with either party being able to terminate the agreement by providing three months ' advance written notice of termination. During the nine months ended September 30, 2018, the Company incurred approximately $226 thousand of rent expense as compared to approximately $131 thousand during the nine months ended September 30, 2017.</t>
  </si>
  <si>
    <t>Subsequent Events</t>
  </si>
  <si>
    <t>Subsequent Events [Abstract]</t>
  </si>
  <si>
    <t>Subsequent Events From October 1, 2018 through November 5, 2018 the Company issued 39,113 shares of its Common Stock related to stock option exercises. On October 25, 2018, Emergent BioSolutions’ Adapt subsidiaries and Opiant (collectively, the “Plaintiffs”) filed a complaint for patent infringement against Perrigo UK FINCO Limited Partnership (“Perrigo”) in the United States District Court for the District of New Jersey arising from Perrigo’s Abbreviated New Drug Application ("ANDA") filing with the FDA. As a result of timely filing the lawsuit in accordance with the Hatch-Waxman Act, a 30 -month stay of approval will be imposed by the FDA on Perrigo’s ANDA, which is expected to remain in effect until March 2021 absent an earlier judgment, unfavorable to the Plaintiffs, by the Court. The Plaintiffs seek, among other relief, an order that the effective date of FDA approval of the ANDA be a date no earlier than the expiration of each of the Patents-In-Suit, as well as equitable relief enjoining Perrigo from infringing these patents, and monetary relief as a result of any such infringement. Emergent BioSolution Inc. continues to vigorously enforce the intellectual property portfolio related to NARCAN ® Nasal Spray. On October 29, 2018 Craig Collard joined the Board of Directors of the Company. Mr. Collard will serve as a Class I director, with a term expiring at the annual meeting of stockholders to be held in 2021. Mr. Collard will serve on the Audit Committee and Nominating and Corporate Governance Committee of the Board. In addition, the Board determined that Mr. Collard qualifies as independent under the rules of the Nasdaq Stock Market.</t>
  </si>
  <si>
    <t>Basis of Presentation and Summary of Significant Accounting Policies (Policies)</t>
  </si>
  <si>
    <t>Basis of Presentation</t>
  </si>
  <si>
    <t>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8 and December 31, 2017, results of its operations for the three and nine months ended September 30, 2018 and 2017 and cash flows for the nine months ended September 30, 2018 and 2017.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r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five-month period ended December 31, 2017 included in the Company's Transition Report on Form 10-KT filed with the SEC on March 7, 2018.</t>
  </si>
  <si>
    <t>Use of Estimates</t>
  </si>
  <si>
    <t>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t>
  </si>
  <si>
    <t>Cash and Cash Equivalents</t>
  </si>
  <si>
    <t>The Company considers all highly liquid investments purchased with an original maturity of three months or less to be cash equivalents. Cash and cash equivalents were approximately $24.8 million and $8.1 million at September 30, 2018 and December 31, 2017,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nine months ended September 30, 2018, the Company has not experienced any losses on its deposits of cash and cash equivalents for the periods presented.</t>
  </si>
  <si>
    <t>Earnings (Loss) Per Share</t>
  </si>
  <si>
    <t>Basic and diluted loss per share is computed by dividing loss attributable to common stockholders by the weighted average number of shares of Common Stock outstanding during the period. Diluted weighted average shares outstanding for the three and nine months ended September 30, 2018 and 2017 excludes 3.7 million and 4.1 million shares, underlying stock options and warrants, respectively, because the effects would be anti-dilutive. Accordingly, basic and diluted loss per share is the same.</t>
  </si>
  <si>
    <t>Recently Issued Accounting Pronouncements</t>
  </si>
  <si>
    <t>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ASU 2014-09, the Company does not expect a material impact on its consolidated financial statements.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did not have a cumulative impact as of January 1, 2018 due to the adoption of Topic 606 and there was not an impact to its consolidated statements of operations for the three and nine months ended September 30, 2018 as a result of applying Topic 606.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Deferred Revenue (Tables)</t>
  </si>
  <si>
    <t>Schedule of Deferred Revenue Activity</t>
  </si>
  <si>
    <t>The following is a summary of the Company’s deferred revenue activity as of September 30, 2018: (in thousands) BED Other Grants Total Balance as of December 31, 2017 $ 895 $ 1,600 $ — $ 2,495 Converted to Equity — (1,600 ) — (1,600 ) Increase to deferred revenue — — 500 500 Recognized as revenue (170 ) — (163 ) (333 ) Balance as of September 30, 2018 $ 725 $ — $ 337 $ 1,062</t>
  </si>
  <si>
    <t>Deferred Revenue, by Arrangement</t>
  </si>
  <si>
    <t>The remaining $402 thousand was recorded as a long-term liability as of September 30, 2018, as detailed in the following table: (in thousands) BED Other Grants Total Current portion $ 323 $ — $ 337 $ 660 Long-term portion 402 — — 402 Total $ 725 $ — $ 337 $ 1,062</t>
  </si>
  <si>
    <t>Stockholders' Equity (Tables)</t>
  </si>
  <si>
    <t>Share-based Compensation, Stock Options, Activity</t>
  </si>
  <si>
    <t>Stock option activity for options granted under the 2017 Plan during the nine months ended September 30, 2018 is presented in the table below: Number of Shares Available Number of Options Outstanding Weighted-average Exercise Price Weighted-average Remaining Contractual Term (years) Aggregate Intrinsic Value (in Thousands) Outstanding at July 31, 2017 — — — Total shares authorized 400,000 — — Granted (214,000 ) 214,000 $ 37.62 9.71 Exercised — — — Forfeited 40,000 (40,000 ) $ 49.93 Balance at December 31, 2017 226,000 174,000 $ 34.78 9.71 Annual additional options authorized 101,431 — — Granted (188,550 ) 188,550 $ 23.49 Exercised — — — Forfeited 27,000 (27,000 ) $ 24.84 Balance at September 30, 2018 165,881 335,550 $ 29.24 9.18 $ 50 Warrant activity for the nine months ended September 30, 2018 is presented in the table below: Number of Shares Weighted- average Exercise Price Weighted- average Remaining Contractual Term (years) Aggregate Intrinsic Value (in Thousands) Outstanding at December 31, 2017 357,010 $ 9.78 5.57 $ 4,708 Exercised (3,400 ) $ 10.00 Outstanding at September 30, 2018 353,610 $ 9.78 4.85 $ 2,857 Exercisable at September 30, 2018 353,610 $ 9.78 4.85 $ 2,857 Stock option activity for the Pre-2017 Non-Qualified Stock Options for the nine months ended September 30, 2018 is presented in the table below: Number of Shares Weighted- average Exercise Price Weighted- average Remaining Contractual Term (years) Aggregate Intrinsic Value (in Thousands) Outstanding at December 31, 2017 2,980,500 $ 7.33 7.06 $ 46,606 Exercised (15,000 ) 10.00 Forfeited — — Outstanding at September 30, 2018 2,965,500 $ 7.32 6.33 $ 31,258 Exercisable at September 30, 2018 2,803,399 $ 7.20 6.19 $ 29,889</t>
  </si>
  <si>
    <t>Schedule of Nonvested Share Activity</t>
  </si>
  <si>
    <t>A summary of the status of the Company’s non-vested Pre-2017 Non-Qualified Stock Options as of September 30, 2018 and changes during the nine months ended September 30, 2018 is presented below: Number of Options Weighted Average Grant Date Fair Value Non-vested at December 31, 2017 288,902 $ 7.87 Vested (126,801 ) $ 7.93 Non-vested at September 30, 2018 162,101 $ 7.82 A summary of the status of the Company’s non-vested options granted under the 2017 Plan as of September 30, 2018 and changes during the nine months ended September 30, 2018 are presented in the following table: Number of Shares Weighted Average Grant Date Fair Value Per Share Non-vested at December 31, 2017 174,000 $ 34.78 Granted 188,550 $ 23.19 Forfeited (27,000 ) $ 24.84 Balance at September 30, 2018 335,550 $ 29.07 Vested (42,500 ) 35.01 Non-vested at September 30, 2018 293,050 $ 28.21</t>
  </si>
  <si>
    <t>Schedule of Assumptions Used in the Valuation</t>
  </si>
  <si>
    <t>The assumptions used in the valuation of options granted under the 2017 Plan during the nine months ended September 30, 2018 are as follows: For the Nine Months Ended September 30, 2018 Market value of stock on measurement date $14.31 to $24.84 Risk-free interest rate 2.47% to 2.89% Dividend yield — Volatility factor 121% to 324% Term 5.5 - 10 Years</t>
  </si>
  <si>
    <t>Description of Business (Details) - $ / shares</t>
  </si>
  <si>
    <t>Oct. 02, 2017</t>
  </si>
  <si>
    <t>Business Acquisition [Line Items]</t>
  </si>
  <si>
    <t>Opiant Pharmaceuticals, Inc.</t>
  </si>
  <si>
    <t>Shares issued upon merger (in shares)</t>
  </si>
  <si>
    <t>Basis of Presentation and Summary of Significant Accounting Policies - Narrative (Details) - USD ($) $ in Thousands, shares in Millions</t>
  </si>
  <si>
    <t>Dec. 31, 2016</t>
  </si>
  <si>
    <t>Antidilutive securities excluded from the computation of earnings per share (in shares)</t>
  </si>
  <si>
    <t>Prepaid Expenses and Other Current Assets (Details) - USD ($) $ in Thousands</t>
  </si>
  <si>
    <t>1 Months Ended</t>
  </si>
  <si>
    <t>12 Months Ended</t>
  </si>
  <si>
    <t>Aug. 31, 2017</t>
  </si>
  <si>
    <t>Long-term Purchase Commitment [Line Items]</t>
  </si>
  <si>
    <t>Prepaid expenses and other current assets</t>
  </si>
  <si>
    <t>Prepaid insurance</t>
  </si>
  <si>
    <t>Cost to purchase research and development supplies</t>
  </si>
  <si>
    <t>Research and Development Arrangement</t>
  </si>
  <si>
    <t>Payments to acquire in-process research and development</t>
  </si>
  <si>
    <t>Supplies expense</t>
  </si>
  <si>
    <t>Accounts Receivable (Details) - USD ($)</t>
  </si>
  <si>
    <t>Mar. 01, 2018</t>
  </si>
  <si>
    <t>Dec. 13, 2016</t>
  </si>
  <si>
    <t>Feb. 28, 2018</t>
  </si>
  <si>
    <t>Accounts, Notes, Loans and Financing Receivable [Line Items]</t>
  </si>
  <si>
    <t>Percent of counterparty payable offset by guarantor</t>
  </si>
  <si>
    <t>50.00%</t>
  </si>
  <si>
    <t>Royalty guarantees commitments amount</t>
  </si>
  <si>
    <t>SWK Purchase Agreement</t>
  </si>
  <si>
    <t>Upfront purchase price received under purchase agreement</t>
  </si>
  <si>
    <t>Legal fees</t>
  </si>
  <si>
    <t>Milestone payment receivable under purchase agreement</t>
  </si>
  <si>
    <t>Percent of milestone payments due</t>
  </si>
  <si>
    <t>90.00%</t>
  </si>
  <si>
    <t>Proceeds From milestone payments</t>
  </si>
  <si>
    <t>Minimum | SWK Purchase Agreement</t>
  </si>
  <si>
    <t>Milestone amount, achieved in two consecutive fiscal quarters</t>
  </si>
  <si>
    <t>SWK Funding LLC | SWK Purchase Agreement</t>
  </si>
  <si>
    <t>Percent received upon milestone payment</t>
  </si>
  <si>
    <t>10.00%</t>
  </si>
  <si>
    <t>Milestone period</t>
  </si>
  <si>
    <t>6 years</t>
  </si>
  <si>
    <t>Percent received upon milestone payment, without commercialization</t>
  </si>
  <si>
    <t>5.00%</t>
  </si>
  <si>
    <t>Percent received without milestone payment</t>
  </si>
  <si>
    <t>7.86%</t>
  </si>
  <si>
    <t>Percent received without milestone payment, without commercialization</t>
  </si>
  <si>
    <t>3.93%</t>
  </si>
  <si>
    <t>SWK Funding LLC | Maximum | SWK Purchase Agreement</t>
  </si>
  <si>
    <t>Deferred Revenue - Additional Information (Details)</t>
  </si>
  <si>
    <t>Sep. 30, 2018USD ($)</t>
  </si>
  <si>
    <t>Sep. 19, 2018USD ($)</t>
  </si>
  <si>
    <t>May 28, 2016USD ($)</t>
  </si>
  <si>
    <t>Dec. 23, 2015USD ($)</t>
  </si>
  <si>
    <t>Oct. 02, 2015USD ($)</t>
  </si>
  <si>
    <t>Sep. 22, 2015USD ($)shares</t>
  </si>
  <si>
    <t>Jul. 20, 2015USD ($)shares</t>
  </si>
  <si>
    <t>Sep. 17, 2014USD ($)shares</t>
  </si>
  <si>
    <t>Dec. 17, 2013USD ($)shares</t>
  </si>
  <si>
    <t>Sep. 30, 2018USD ($)shares</t>
  </si>
  <si>
    <t>Sep. 30, 2017USD ($)</t>
  </si>
  <si>
    <t>Mar. 31, 2019USD ($)</t>
  </si>
  <si>
    <t>Apr. 17, 2018USD ($)</t>
  </si>
  <si>
    <t>Dec. 31, 2017USD ($)</t>
  </si>
  <si>
    <t>Deferred Revenue Arrangement [Line Items]</t>
  </si>
  <si>
    <t>Proceeds from funding agreement</t>
  </si>
  <si>
    <t>Interest in asset</t>
  </si>
  <si>
    <t>0.35533%</t>
  </si>
  <si>
    <t>0.954%</t>
  </si>
  <si>
    <t>0.824%</t>
  </si>
  <si>
    <t>2.1333%</t>
  </si>
  <si>
    <t>0.50%</t>
  </si>
  <si>
    <t>1.00%</t>
  </si>
  <si>
    <t>Number of shares issuable term</t>
  </si>
  <si>
    <t>60 days</t>
  </si>
  <si>
    <t>Number of shares issuable (in shares) | shares</t>
  </si>
  <si>
    <t>Recognized as revenue</t>
  </si>
  <si>
    <t>Number of shares per dollar exchange rate (in shares) | shares</t>
  </si>
  <si>
    <t>Grants receivable</t>
  </si>
  <si>
    <t>Increase to deferred revenue</t>
  </si>
  <si>
    <t>Current portion</t>
  </si>
  <si>
    <t>BARDA</t>
  </si>
  <si>
    <t>Period of funding for remaining balance</t>
  </si>
  <si>
    <t>2 years</t>
  </si>
  <si>
    <t>Forecast</t>
  </si>
  <si>
    <t>Plan | BARDA</t>
  </si>
  <si>
    <t>Common Stock</t>
  </si>
  <si>
    <t>Stock newly-issued during the period (in shares) | shares</t>
  </si>
  <si>
    <t>Common Stock | Valour</t>
  </si>
  <si>
    <t>Within 2.5 Years</t>
  </si>
  <si>
    <t>Buyback term on ownership percentage</t>
  </si>
  <si>
    <t>2 years 6 months</t>
  </si>
  <si>
    <t>Buyback rate</t>
  </si>
  <si>
    <t>After 2.5 Years</t>
  </si>
  <si>
    <t>Research and Development Arrangement December 17, 2013</t>
  </si>
  <si>
    <t>Research and Development Arrangement September 17, 2014</t>
  </si>
  <si>
    <t>Research and Development Arrangement July 20, 2015</t>
  </si>
  <si>
    <t>Research and Development Arrangement September 22, 2015</t>
  </si>
  <si>
    <t>Deferred Revenue - Summary of Deferred Revenue Activity (Details) $ in Thousands</t>
  </si>
  <si>
    <t>Movement in Deferred Revenue [Roll Forward]</t>
  </si>
  <si>
    <t>Balance at beginning of period</t>
  </si>
  <si>
    <t>Converted to Equity</t>
  </si>
  <si>
    <t>Balance at end of period</t>
  </si>
  <si>
    <t>BED</t>
  </si>
  <si>
    <t>Other Opioid Treatments</t>
  </si>
  <si>
    <t>Grants</t>
  </si>
  <si>
    <t>Deferred Revenue - Summary Current vs. Long Term Deferred Revenue  (Details) - USD ($) $ in Thousands</t>
  </si>
  <si>
    <t>Long-term portion</t>
  </si>
  <si>
    <t>Total</t>
  </si>
  <si>
    <t>Royalty Payable (Details) - USD ($) $ in Thousands</t>
  </si>
  <si>
    <t>Stockholders' Equity - Common Stock (Details) - USD ($)</t>
  </si>
  <si>
    <t>Sep. 27, 2018</t>
  </si>
  <si>
    <t>Oct. 31, 2017</t>
  </si>
  <si>
    <t>Share-based Compensation Arrangement by Share-based Payment Award [Line Items]</t>
  </si>
  <si>
    <t>Sales commission percentage</t>
  </si>
  <si>
    <t>3.00%</t>
  </si>
  <si>
    <t>Number of shares issued in transaction (in shares)</t>
  </si>
  <si>
    <t>Shares issued, gross consideration received</t>
  </si>
  <si>
    <t>Payments of stock issuance costs</t>
  </si>
  <si>
    <t>Additional deferred financing costs</t>
  </si>
  <si>
    <t>Exercise price of warrants (in dollars per share)</t>
  </si>
  <si>
    <t>Stock issued during period for services</t>
  </si>
  <si>
    <t>Stock newly-issued during the period (in shares)</t>
  </si>
  <si>
    <t>Stock issued upon exercise of options (in shares)</t>
  </si>
  <si>
    <t>Stock issued during period for services (in shares)</t>
  </si>
  <si>
    <t>Cashless exercise of stock options (in shares)</t>
  </si>
  <si>
    <t>Public Offering</t>
  </si>
  <si>
    <t>Sale of stock (in dollars per share)</t>
  </si>
  <si>
    <t>Over-Allotment Option</t>
  </si>
  <si>
    <t>Stockholders' Equity - Stock Options (Details) - shares</t>
  </si>
  <si>
    <t>Feb. 13, 2018</t>
  </si>
  <si>
    <t>Jan. 04, 2018</t>
  </si>
  <si>
    <t>Jan. 01, 2018</t>
  </si>
  <si>
    <t>Sep. 08, 2017</t>
  </si>
  <si>
    <t>Jul. 31, 2017</t>
  </si>
  <si>
    <t>Percentage increase of authorized shares</t>
  </si>
  <si>
    <t>4.00%</t>
  </si>
  <si>
    <t>Options to purchase common stock | 2017 Plan</t>
  </si>
  <si>
    <t>Maximum shares authorized (in shares)</t>
  </si>
  <si>
    <t>Award vesting period</t>
  </si>
  <si>
    <t>4 years</t>
  </si>
  <si>
    <t>Expiration period</t>
  </si>
  <si>
    <t>10 years</t>
  </si>
  <si>
    <t>Annual additional options authorized (in shares)</t>
  </si>
  <si>
    <t>Stockholders' Equity - Pre-2017 Non-Qualified Stock Options, Additional Information (Details) - Pre-2017 Non-Qualified Stock Options - USD ($)</t>
  </si>
  <si>
    <t>Options outstanding (in shares)</t>
  </si>
  <si>
    <t>Options granted (in shares)</t>
  </si>
  <si>
    <t>Options to purchase common stock</t>
  </si>
  <si>
    <t>Share-based compensation</t>
  </si>
  <si>
    <t>Compensation cost not yet recognized</t>
  </si>
  <si>
    <t>Stockholders' Equity - Schedule of Pre-2017 Non-Qualified Stock Options Outstanding (Details) - Pre-2017 Non-Qualified Stock Options $ / shares in Units, $ in Thousands</t>
  </si>
  <si>
    <t>Sep. 30, 2018USD ($)$ / sharesshares</t>
  </si>
  <si>
    <t>Dec. 31, 2017USD ($)$ / sharesshares</t>
  </si>
  <si>
    <t>Number of Shares</t>
  </si>
  <si>
    <t>Outstanding at beginning of period (in shares) | shares</t>
  </si>
  <si>
    <t>Exercised (in shares) | shares</t>
  </si>
  <si>
    <t>Forfeited (in shares) | shares</t>
  </si>
  <si>
    <t>Outstanding at end of period (in shares) | shares</t>
  </si>
  <si>
    <t>Exercisable (in shares) | shares</t>
  </si>
  <si>
    <t>Weighted- average Exercise Price</t>
  </si>
  <si>
    <t>Outstanding at beginning of period (in dollars per share) | $ / shares</t>
  </si>
  <si>
    <t>Exercised (in dollars per share) | $ / shares</t>
  </si>
  <si>
    <t>Forfeited (in dollars per share) | $ / shares</t>
  </si>
  <si>
    <t>Outstanding at end of period (in dollars per share) | $ / shares</t>
  </si>
  <si>
    <t>Exercisable (in dollars per share) | $ / shares</t>
  </si>
  <si>
    <t>Weighted- average Remaining Contractual Term (years)</t>
  </si>
  <si>
    <t>Outstanding</t>
  </si>
  <si>
    <t>6 years 3 months 29 days</t>
  </si>
  <si>
    <t>7 years 22 days</t>
  </si>
  <si>
    <t>Exercisable</t>
  </si>
  <si>
    <t>6 years 2 months 9 days</t>
  </si>
  <si>
    <t>Aggregate Intrinsic Value (in Thousands)</t>
  </si>
  <si>
    <t>Outstanding | $</t>
  </si>
  <si>
    <t>Exercisable | $</t>
  </si>
  <si>
    <t>Stockholders' Equity - Schedule of Pre-2017 Non-Qualified Stock Options Nonvested Share Activity (Details)</t>
  </si>
  <si>
    <t>Sep. 30, 2018$ / sharesshares</t>
  </si>
  <si>
    <t>Vested (in shares) | shares</t>
  </si>
  <si>
    <t>Weighted Average Grant Date Fair Value Per Share</t>
  </si>
  <si>
    <t>Vested (in dollars per share) | $ / shares</t>
  </si>
  <si>
    <t>Pre-2017 Non-Qualified Stock Options</t>
  </si>
  <si>
    <t>Non-vested, beginning balance (in shares) | shares</t>
  </si>
  <si>
    <t>Non-vested, ending balance (in shares) | shares</t>
  </si>
  <si>
    <t>Non-vested, beginning balance (in dollars per share) | $ / shares</t>
  </si>
  <si>
    <t>Non-vested, ending balance (in dollars per share) | $ / shares</t>
  </si>
  <si>
    <t>Stockholders' Equity - The 2017 Plan, Additional Information (Details) - 2017 Plan - USD ($)</t>
  </si>
  <si>
    <t>Options granted, exercise price (in dollars per share)</t>
  </si>
  <si>
    <t>Compensation not yet recognized</t>
  </si>
  <si>
    <t>Fair value of option granted</t>
  </si>
  <si>
    <t>Stock based compensation expense</t>
  </si>
  <si>
    <t>Options to purchase common stock | End of one year</t>
  </si>
  <si>
    <t>Vesting percentage</t>
  </si>
  <si>
    <t>25.00%</t>
  </si>
  <si>
    <t>Options to purchase common stock | Share-based Compensation Award, Tranche Two</t>
  </si>
  <si>
    <t>2.0833%</t>
  </si>
  <si>
    <t>Minimum | Options to purchase common stock</t>
  </si>
  <si>
    <t>1 year</t>
  </si>
  <si>
    <t>Maximum | Options to purchase common stock</t>
  </si>
  <si>
    <t>Stockholders' Equity - Schedule of 2017 Plan Valuation Assumptions (Details) - $ / shares</t>
  </si>
  <si>
    <t>Mar. 29, 2018</t>
  </si>
  <si>
    <t>Market value of stock on measurement date (in dollars per share)</t>
  </si>
  <si>
    <t>2017 Plan | Options to purchase common stock</t>
  </si>
  <si>
    <t>Dividend yield</t>
  </si>
  <si>
    <t>0.00%</t>
  </si>
  <si>
    <t>2017 Plan | Options to purchase common stock | Minimum</t>
  </si>
  <si>
    <t>Risk-free interest rate</t>
  </si>
  <si>
    <t>2.47%</t>
  </si>
  <si>
    <t>Volatility factor</t>
  </si>
  <si>
    <t>121.00%</t>
  </si>
  <si>
    <t>Term</t>
  </si>
  <si>
    <t>5 years 6 months</t>
  </si>
  <si>
    <t>2017 Plan | Options to purchase common stock | Maximum</t>
  </si>
  <si>
    <t>2.89%</t>
  </si>
  <si>
    <t>324.00%</t>
  </si>
  <si>
    <t>Stockholders' Equity - Schedule of 2017 Plan Options Outstanding (Details) - 2017 Plan - USD ($) $ / shares in Units, $ in Thousands</t>
  </si>
  <si>
    <t>Number of Shares/Number of Options Outstanding</t>
  </si>
  <si>
    <t>Granted (in shares)</t>
  </si>
  <si>
    <t>Forfeited (in shares)</t>
  </si>
  <si>
    <t>Outstanding at beginning of period (in shares)</t>
  </si>
  <si>
    <t>Outstanding at end of period (in shares)</t>
  </si>
  <si>
    <t>Exercised (in dollars per share)</t>
  </si>
  <si>
    <t>Forfeited (in dollars per share)</t>
  </si>
  <si>
    <t>Outstanding (in dollars per share)</t>
  </si>
  <si>
    <t>Granted</t>
  </si>
  <si>
    <t>9 years 8 months 16 days</t>
  </si>
  <si>
    <t>9 years 2 months 5 days</t>
  </si>
  <si>
    <t>Options available (in shares)</t>
  </si>
  <si>
    <t>Total options authorized (in shares)</t>
  </si>
  <si>
    <t>Stockholders' Equity - Schedule of 2017 Nonvested Share Activity (Details) - $ / shares</t>
  </si>
  <si>
    <t>5 Months Ended</t>
  </si>
  <si>
    <t>Options forfeited (in shares)</t>
  </si>
  <si>
    <t>Vested (in shares)</t>
  </si>
  <si>
    <t>Vested (in dollars per share)</t>
  </si>
  <si>
    <t>2017 Plan</t>
  </si>
  <si>
    <t>Non-vested, beginning balance (in shares)</t>
  </si>
  <si>
    <t>Non-vested, ending balance (in shares)</t>
  </si>
  <si>
    <t>Non-vested, beginning balance (in dollars per share)</t>
  </si>
  <si>
    <t>Granted (in dollars per share)</t>
  </si>
  <si>
    <t>Non-vested, ending balance (in dollars per share)</t>
  </si>
  <si>
    <t>Stockholders' Equity - Warrants, Additional Information (Details)</t>
  </si>
  <si>
    <t>Warrants to purchase common stock</t>
  </si>
  <si>
    <t>Class of Warrant or Right [Line Items]</t>
  </si>
  <si>
    <t>Warrants issued</t>
  </si>
  <si>
    <t>Stockholders' Equity - Schedule of Warrants Outstanding (Details) - Warrants to purchase common stock - USD ($) $ / shares in Units, $ in Thousands</t>
  </si>
  <si>
    <t>Exercised (in shares)</t>
  </si>
  <si>
    <t>Exercisable (in shares)</t>
  </si>
  <si>
    <t>Outstanding at beginning of period (in dollars per share)</t>
  </si>
  <si>
    <t>Outstanding at end of period (in dollars per share)</t>
  </si>
  <si>
    <t>Exercisable (in dollars per share)</t>
  </si>
  <si>
    <t>4 years 10 months 6 days</t>
  </si>
  <si>
    <t>5 years 6 months 26 days</t>
  </si>
  <si>
    <t>Aggregate Intrinsic Value</t>
  </si>
  <si>
    <t>Commitments - Torreya Agreement (Details)</t>
  </si>
  <si>
    <t>Sep. 23, 2017USD ($)shares</t>
  </si>
  <si>
    <t>Sep. 22, 2017USD ($)$ / shares</t>
  </si>
  <si>
    <t>Sep. 08, 2017USD ($)installmenttrading_days</t>
  </si>
  <si>
    <t>Apr. 25, 2016</t>
  </si>
  <si>
    <t>Other Commitments [Line Items]</t>
  </si>
  <si>
    <t>2014 Consulting Agreement</t>
  </si>
  <si>
    <t>Additional consultant fee payable, percentage of perpetuity in excess of $3 million</t>
  </si>
  <si>
    <t>3.75%</t>
  </si>
  <si>
    <t>2016 Consulting Agreement</t>
  </si>
  <si>
    <t>Percentage of gross funding up to $20 million</t>
  </si>
  <si>
    <t>Percentage of gross funding over $20 million</t>
  </si>
  <si>
    <t>3.50%</t>
  </si>
  <si>
    <t>Advisory Services</t>
  </si>
  <si>
    <t>Other commitment</t>
  </si>
  <si>
    <t>Number of installment payments | installment</t>
  </si>
  <si>
    <t>Installment payment period</t>
  </si>
  <si>
    <t>16 months</t>
  </si>
  <si>
    <t>Milestone payment</t>
  </si>
  <si>
    <t>Milestone payment percentage</t>
  </si>
  <si>
    <t>Milestone payment period</t>
  </si>
  <si>
    <t>15 days</t>
  </si>
  <si>
    <t>Milestone payment percentage of total consideration with payment</t>
  </si>
  <si>
    <t>3.375%</t>
  </si>
  <si>
    <t>Milestone payment percentage of total consideration with payment and additional provision</t>
  </si>
  <si>
    <t>3.5625%</t>
  </si>
  <si>
    <t>Milestone payment percentage of total consideration without payment</t>
  </si>
  <si>
    <t>3.45525%</t>
  </si>
  <si>
    <t>Milestone payment percentage of total consideration without payment and with additional provision</t>
  </si>
  <si>
    <t>3.60263%</t>
  </si>
  <si>
    <t>Threshold trading days | trading_days</t>
  </si>
  <si>
    <t>Stock issued during period for services (in shares) | shares</t>
  </si>
  <si>
    <t>Share price of stock issued (in dollars per share) | $ / shares</t>
  </si>
  <si>
    <t>Accrued liabilities</t>
  </si>
  <si>
    <t>Payments for accrued obligations</t>
  </si>
  <si>
    <t>Sponsor fees</t>
  </si>
  <si>
    <t>Commitments - Exclusive License and Collaboration Agreement (Details) - USD ($)</t>
  </si>
  <si>
    <t>Apr. 19, 2018</t>
  </si>
  <si>
    <t>Mar. 31, 2018</t>
  </si>
  <si>
    <t>Mar. 16, 2017</t>
  </si>
  <si>
    <t>Nov. 10, 2016</t>
  </si>
  <si>
    <t>Nov. 19, 2015</t>
  </si>
  <si>
    <t>Mar. 31, 2017</t>
  </si>
  <si>
    <t>Jul. 31, 2016</t>
  </si>
  <si>
    <t>Letter of Intent</t>
  </si>
  <si>
    <t>Stock issued during the period</t>
  </si>
  <si>
    <t>Additional stock issued during the period, upon milestones (in shares)</t>
  </si>
  <si>
    <t>Shares issued (in shares)</t>
  </si>
  <si>
    <t>Obligatory stock issuance period</t>
  </si>
  <si>
    <t>Share price of stock issued (in dollars per share)</t>
  </si>
  <si>
    <t>Royalty payments received, threshold for share issuance</t>
  </si>
  <si>
    <t>Net product sales milestone 1</t>
  </si>
  <si>
    <t>Net product sales milestone 2</t>
  </si>
  <si>
    <t>Net product sales milestone 3</t>
  </si>
  <si>
    <t>Net product sales milestone 4</t>
  </si>
  <si>
    <t>Common stock, value, to be issued</t>
  </si>
  <si>
    <t>Research and Development Expense | Letter of Intent</t>
  </si>
  <si>
    <t>Other Expense | Letter of Intent</t>
  </si>
  <si>
    <t>Commitments - Heroin In-License Vaccine (Details) - License Royalty Commitment - USD ($)</t>
  </si>
  <si>
    <t>Oct. 31, 2016</t>
  </si>
  <si>
    <t>Percentage of royalty net sales</t>
  </si>
  <si>
    <t>Percentage of royalty sublicensed</t>
  </si>
  <si>
    <t>Payments for minimum annual royalty</t>
  </si>
  <si>
    <t>Payments for royalties</t>
  </si>
  <si>
    <t>Payments for royalties, execution fee</t>
  </si>
  <si>
    <t>Royalty expense, monthly rate</t>
  </si>
  <si>
    <t>Royalty expense</t>
  </si>
  <si>
    <t>Maximum</t>
  </si>
  <si>
    <t>Fixed milestone payments</t>
  </si>
  <si>
    <t>Minimum</t>
  </si>
  <si>
    <t>Commitments - Supply Agreement (Details) $ in Thousands</t>
  </si>
  <si>
    <t>Jun. 22, 2017USD ($)trading_dayspayment</t>
  </si>
  <si>
    <t>License Agreement</t>
  </si>
  <si>
    <t>Upfront payments | payment</t>
  </si>
  <si>
    <t>Percent of upfront payments which may be paid by issuing common stock</t>
  </si>
  <si>
    <t>Percent of average share price</t>
  </si>
  <si>
    <t>75.00%</t>
  </si>
  <si>
    <t>Maximum additional product milestone payments</t>
  </si>
  <si>
    <t>Maximum additional commercialization milestone payments</t>
  </si>
  <si>
    <t>Termination advance notice period</t>
  </si>
  <si>
    <t>30 days</t>
  </si>
  <si>
    <t>Agreement expense</t>
  </si>
  <si>
    <t>Supply Agreement</t>
  </si>
  <si>
    <t>Other commitment, period</t>
  </si>
  <si>
    <t>20 years</t>
  </si>
  <si>
    <t>Material cure period</t>
  </si>
  <si>
    <t>Commitments - Research and Development Agreement (Details) - USD ($) $ in Thousands</t>
  </si>
  <si>
    <t>Research and development expense</t>
  </si>
  <si>
    <t>Termination notice period</t>
  </si>
  <si>
    <t>45 days</t>
  </si>
  <si>
    <t>Commitments - Separation Agreement (Details) $ in Thousands</t>
  </si>
  <si>
    <t>Sep. 12, 2017USD ($)installmentshares</t>
  </si>
  <si>
    <t>Sep. 05, 2017</t>
  </si>
  <si>
    <t>Separation Agreement</t>
  </si>
  <si>
    <t>Expiration period of resignation revocation</t>
  </si>
  <si>
    <t>7 days</t>
  </si>
  <si>
    <t>Other commitments, payment period</t>
  </si>
  <si>
    <t>3 days</t>
  </si>
  <si>
    <t>Payments for postemployment benefits</t>
  </si>
  <si>
    <t>Options granted (in shares) | shares</t>
  </si>
  <si>
    <t>Maximum period of advisement by former officer</t>
  </si>
  <si>
    <t>12 months</t>
  </si>
  <si>
    <t>Separation Agreement | Minimum</t>
  </si>
  <si>
    <t>Separation Agreement | Maximum</t>
  </si>
  <si>
    <t>Commitments - Facility Leases (Details)</t>
  </si>
  <si>
    <t>Apr. 20, 2017GBP (£)</t>
  </si>
  <si>
    <t>Aug. 31, 2017USD ($)</t>
  </si>
  <si>
    <t>Mar. 31, 2018USD ($)</t>
  </si>
  <si>
    <t>Rent expense | $</t>
  </si>
  <si>
    <t>Premier Office Centers</t>
  </si>
  <si>
    <t>Rent expense, monthly | $</t>
  </si>
  <si>
    <t>Standish Management, LLC</t>
  </si>
  <si>
    <t>Regus Management Group</t>
  </si>
  <si>
    <t>Rent expense, monthly | £</t>
  </si>
  <si>
    <t>Security deposit | £</t>
  </si>
  <si>
    <t>Rent expense | £</t>
  </si>
  <si>
    <t>Security deposit, period of rent equivalent</t>
  </si>
  <si>
    <t>2 months</t>
  </si>
  <si>
    <t>Advance termination period</t>
  </si>
  <si>
    <t>3 months</t>
  </si>
  <si>
    <t>Subsequent Events (Details) - Subsequent Event - shares</t>
  </si>
  <si>
    <t>Oct. 25, 2018</t>
  </si>
  <si>
    <t>Subsequent Event [Line Items]</t>
  </si>
  <si>
    <t>Exercise of stock options (in shares)</t>
  </si>
  <si>
    <t>Patent Infringement</t>
  </si>
  <si>
    <t>Period stay of approval</t>
  </si>
  <si>
    <t>30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5508</v>
      </c>
    </row>
    <row r="11" spans="1:3">
      <c r="A11" s="4" t="s">
        <v>17</v>
      </c>
      <c r="B11" s="4" t="s">
        <v>18</v>
      </c>
    </row>
    <row r="12" spans="1:3">
      <c r="A12" s="4" t="s">
        <v>19</v>
      </c>
      <c r="B12" s="4" t="s">
        <v>20</v>
      </c>
    </row>
    <row r="13" spans="1:3">
      <c r="A13" s="4" t="s">
        <v>21</v>
      </c>
      <c r="B13" s="4" t="s">
        <v>22</v>
      </c>
    </row>
    <row r="14" spans="1:3">
      <c r="A14" s="4" t="s">
        <v>23</v>
      </c>
      <c r="C14" s="5" t="n">
        <v>3834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0</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59</v>
      </c>
      <c r="B1" s="2" t="s">
        <v>160</v>
      </c>
      <c r="C1" s="2" t="s">
        <v>2</v>
      </c>
      <c r="D1" s="2" t="s">
        <v>25</v>
      </c>
    </row>
    <row r="2" spans="1:4">
      <c r="A2" s="3" t="s">
        <v>161</v>
      </c>
    </row>
    <row r="3" spans="1:4">
      <c r="A3" s="4" t="s">
        <v>53</v>
      </c>
      <c r="B3" s="8" t="n">
        <v>0.001</v>
      </c>
      <c r="C3" s="8" t="n">
        <v>0.001</v>
      </c>
      <c r="D3" s="8" t="n">
        <v>0.001</v>
      </c>
    </row>
    <row r="4" spans="1:4">
      <c r="A4" s="4" t="s">
        <v>162</v>
      </c>
    </row>
    <row r="5" spans="1:4">
      <c r="A5" s="3" t="s">
        <v>161</v>
      </c>
    </row>
    <row r="6" spans="1:4">
      <c r="A6" s="4" t="s">
        <v>163</v>
      </c>
      <c r="B6"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825</v>
      </c>
      <c r="C3" s="7" t="n">
        <v>8116</v>
      </c>
    </row>
    <row r="4" spans="1:3">
      <c r="A4" s="4" t="s">
        <v>28</v>
      </c>
      <c r="B4" s="5" t="n">
        <v>4112</v>
      </c>
      <c r="C4" s="5" t="n">
        <v>11697</v>
      </c>
    </row>
    <row r="5" spans="1:3">
      <c r="A5" s="4" t="s">
        <v>29</v>
      </c>
      <c r="B5" s="5" t="n">
        <v>0</v>
      </c>
      <c r="C5" s="5" t="n">
        <v>209</v>
      </c>
    </row>
    <row r="6" spans="1:3">
      <c r="A6" s="4" t="s">
        <v>30</v>
      </c>
      <c r="B6" s="5" t="n">
        <v>346</v>
      </c>
      <c r="C6" s="5" t="n">
        <v>733</v>
      </c>
    </row>
    <row r="7" spans="1:3">
      <c r="A7" s="4" t="s">
        <v>31</v>
      </c>
      <c r="B7" s="5" t="n">
        <v>29283</v>
      </c>
      <c r="C7" s="5" t="n">
        <v>20755</v>
      </c>
    </row>
    <row r="8" spans="1:3">
      <c r="A8" s="3" t="s">
        <v>32</v>
      </c>
    </row>
    <row r="9" spans="1:3">
      <c r="A9" s="4" t="s">
        <v>33</v>
      </c>
      <c r="B9" s="5" t="n">
        <v>0</v>
      </c>
      <c r="C9" s="5" t="n">
        <v>1</v>
      </c>
    </row>
    <row r="10" spans="1:3">
      <c r="A10" s="4" t="s">
        <v>34</v>
      </c>
      <c r="B10" s="5" t="n">
        <v>16</v>
      </c>
      <c r="C10" s="5" t="n">
        <v>17</v>
      </c>
    </row>
    <row r="11" spans="1:3">
      <c r="A11" s="4" t="s">
        <v>35</v>
      </c>
      <c r="B11" s="5" t="n">
        <v>29299</v>
      </c>
      <c r="C11" s="5" t="n">
        <v>20773</v>
      </c>
    </row>
    <row r="12" spans="1:3">
      <c r="A12" s="3" t="s">
        <v>36</v>
      </c>
    </row>
    <row r="13" spans="1:3">
      <c r="A13" s="4" t="s">
        <v>37</v>
      </c>
      <c r="B13" s="5" t="n">
        <v>1318</v>
      </c>
      <c r="C13" s="5" t="n">
        <v>3157</v>
      </c>
    </row>
    <row r="14" spans="1:3">
      <c r="A14" s="4" t="s">
        <v>38</v>
      </c>
      <c r="B14" s="5" t="n">
        <v>948</v>
      </c>
      <c r="C14" s="5" t="n">
        <v>713</v>
      </c>
    </row>
    <row r="15" spans="1:3">
      <c r="A15" s="4" t="s">
        <v>39</v>
      </c>
      <c r="B15" s="5" t="n">
        <v>800</v>
      </c>
      <c r="C15" s="5" t="n">
        <v>1408</v>
      </c>
    </row>
    <row r="16" spans="1:3">
      <c r="A16" s="4" t="s">
        <v>40</v>
      </c>
      <c r="B16" s="5" t="n">
        <v>660</v>
      </c>
      <c r="C16" s="5" t="n">
        <v>379</v>
      </c>
    </row>
    <row r="17" spans="1:3">
      <c r="A17" s="4" t="s">
        <v>41</v>
      </c>
      <c r="B17" s="5" t="n">
        <v>3726</v>
      </c>
      <c r="C17" s="5" t="n">
        <v>5657</v>
      </c>
    </row>
    <row r="18" spans="1:3">
      <c r="A18" s="3" t="s">
        <v>42</v>
      </c>
    </row>
    <row r="19" spans="1:3">
      <c r="A19" s="4" t="s">
        <v>40</v>
      </c>
      <c r="B19" s="5" t="n">
        <v>402</v>
      </c>
      <c r="C19" s="5" t="n">
        <v>2116</v>
      </c>
    </row>
    <row r="20" spans="1:3">
      <c r="A20" s="4" t="s">
        <v>43</v>
      </c>
      <c r="B20" s="5" t="n">
        <v>402</v>
      </c>
      <c r="C20" s="5" t="n">
        <v>2116</v>
      </c>
    </row>
    <row r="21" spans="1:3">
      <c r="A21" s="4" t="s">
        <v>44</v>
      </c>
      <c r="B21" s="5" t="n">
        <v>4128</v>
      </c>
      <c r="C21" s="5" t="n">
        <v>7773</v>
      </c>
    </row>
    <row r="22" spans="1:3">
      <c r="A22" s="3" t="s">
        <v>45</v>
      </c>
    </row>
    <row r="23" spans="1:3">
      <c r="A23" s="4" t="s">
        <v>46</v>
      </c>
      <c r="B23" s="5" t="n">
        <v>4</v>
      </c>
      <c r="C23" s="5" t="n">
        <v>2</v>
      </c>
    </row>
    <row r="24" spans="1:3">
      <c r="A24" s="4" t="s">
        <v>47</v>
      </c>
      <c r="B24" s="5" t="n">
        <v>90050</v>
      </c>
      <c r="C24" s="5" t="n">
        <v>66223</v>
      </c>
    </row>
    <row r="25" spans="1:3">
      <c r="A25" s="4" t="s">
        <v>48</v>
      </c>
      <c r="B25" s="5" t="n">
        <v>-64883</v>
      </c>
      <c r="C25" s="5" t="n">
        <v>-53225</v>
      </c>
    </row>
    <row r="26" spans="1:3">
      <c r="A26" s="4" t="s">
        <v>49</v>
      </c>
      <c r="B26" s="5" t="n">
        <v>25171</v>
      </c>
      <c r="C26" s="5" t="n">
        <v>13000</v>
      </c>
    </row>
    <row r="27" spans="1:3">
      <c r="A27" s="4" t="s">
        <v>50</v>
      </c>
      <c r="B27" s="7" t="n">
        <v>29299</v>
      </c>
      <c r="C27" s="7" t="n">
        <v>20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4</v>
      </c>
      <c r="B1" s="2" t="s">
        <v>58</v>
      </c>
      <c r="D1" s="2" t="s">
        <v>1</v>
      </c>
    </row>
    <row r="2" spans="1:7">
      <c r="B2" s="2" t="s">
        <v>2</v>
      </c>
      <c r="C2" s="2" t="s">
        <v>59</v>
      </c>
      <c r="D2" s="2" t="s">
        <v>2</v>
      </c>
      <c r="E2" s="2" t="s">
        <v>59</v>
      </c>
      <c r="F2" s="2" t="s">
        <v>25</v>
      </c>
      <c r="G2" s="2" t="s">
        <v>165</v>
      </c>
    </row>
    <row r="3" spans="1:7">
      <c r="A3" s="3" t="s">
        <v>107</v>
      </c>
    </row>
    <row r="4" spans="1:7">
      <c r="A4" s="4" t="s">
        <v>27</v>
      </c>
      <c r="B4" s="7" t="n">
        <v>24825</v>
      </c>
      <c r="C4" s="7" t="n">
        <v>6754</v>
      </c>
      <c r="D4" s="7" t="n">
        <v>24825</v>
      </c>
      <c r="E4" s="7" t="n">
        <v>6754</v>
      </c>
      <c r="F4" s="7" t="n">
        <v>8116</v>
      </c>
      <c r="G4" s="7" t="n">
        <v>13200</v>
      </c>
    </row>
    <row r="5" spans="1:7">
      <c r="A5" s="4" t="s">
        <v>166</v>
      </c>
      <c r="B5" s="10" t="n">
        <v>3.7</v>
      </c>
      <c r="C5" s="10" t="n">
        <v>3.7</v>
      </c>
      <c r="D5" s="10" t="n">
        <v>4.1</v>
      </c>
      <c r="E5" s="10" t="n">
        <v>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s>
  <sheetData>
    <row r="1" spans="1:7">
      <c r="A1" s="1" t="s">
        <v>167</v>
      </c>
      <c r="B1" s="2" t="s">
        <v>168</v>
      </c>
      <c r="C1" s="2" t="s">
        <v>58</v>
      </c>
      <c r="E1" s="2" t="s">
        <v>1</v>
      </c>
      <c r="G1" s="2" t="s">
        <v>169</v>
      </c>
    </row>
    <row r="2" spans="1:7">
      <c r="B2" s="2" t="s">
        <v>170</v>
      </c>
      <c r="C2" s="2" t="s">
        <v>2</v>
      </c>
      <c r="D2" s="2" t="s">
        <v>59</v>
      </c>
      <c r="E2" s="2" t="s">
        <v>2</v>
      </c>
      <c r="F2" s="2" t="s">
        <v>59</v>
      </c>
      <c r="G2" s="2" t="s">
        <v>25</v>
      </c>
    </row>
    <row r="3" spans="1:7">
      <c r="A3" s="3" t="s">
        <v>171</v>
      </c>
    </row>
    <row r="4" spans="1:7">
      <c r="A4" s="4" t="s">
        <v>172</v>
      </c>
      <c r="C4" s="7" t="n">
        <v>346</v>
      </c>
      <c r="E4" s="7" t="n">
        <v>346</v>
      </c>
      <c r="G4" s="7" t="n">
        <v>733</v>
      </c>
    </row>
    <row r="5" spans="1:7">
      <c r="A5" s="4" t="s">
        <v>67</v>
      </c>
      <c r="C5" s="5" t="n">
        <v>1908</v>
      </c>
      <c r="D5" s="7" t="n">
        <v>691</v>
      </c>
      <c r="E5" s="5" t="n">
        <v>5945</v>
      </c>
      <c r="F5" s="7" t="n">
        <v>2963</v>
      </c>
    </row>
    <row r="6" spans="1:7">
      <c r="A6" s="4" t="s">
        <v>173</v>
      </c>
      <c r="C6" s="5" t="n">
        <v>104</v>
      </c>
      <c r="E6" s="5" t="n">
        <v>104</v>
      </c>
    </row>
    <row r="7" spans="1:7">
      <c r="A7" s="4" t="s">
        <v>174</v>
      </c>
      <c r="C7" s="7" t="n">
        <v>76</v>
      </c>
      <c r="E7" s="5" t="n">
        <v>76</v>
      </c>
      <c r="G7" s="5" t="n">
        <v>100</v>
      </c>
    </row>
    <row r="8" spans="1:7">
      <c r="A8" s="4" t="s">
        <v>175</v>
      </c>
    </row>
    <row r="9" spans="1:7">
      <c r="A9" s="3" t="s">
        <v>171</v>
      </c>
    </row>
    <row r="10" spans="1:7">
      <c r="A10" s="4" t="s">
        <v>176</v>
      </c>
      <c r="B10" s="7" t="n">
        <v>22</v>
      </c>
    </row>
    <row r="11" spans="1:7">
      <c r="A11" s="4" t="s">
        <v>67</v>
      </c>
      <c r="E11" s="7" t="n">
        <v>396</v>
      </c>
      <c r="G11" s="5" t="n">
        <v>245</v>
      </c>
    </row>
    <row r="12" spans="1:7">
      <c r="A12" s="4" t="s">
        <v>177</v>
      </c>
      <c r="G12" s="7" t="n">
        <v>1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8</v>
      </c>
      <c r="B1" s="2" t="s">
        <v>179</v>
      </c>
      <c r="C1" s="2" t="s">
        <v>180</v>
      </c>
      <c r="D1" s="2" t="s">
        <v>2</v>
      </c>
      <c r="E1" s="2" t="s">
        <v>59</v>
      </c>
      <c r="F1" s="2" t="s">
        <v>2</v>
      </c>
      <c r="G1" s="2" t="s">
        <v>59</v>
      </c>
      <c r="H1" s="2" t="s">
        <v>59</v>
      </c>
      <c r="I1" s="2" t="s">
        <v>181</v>
      </c>
      <c r="J1" s="2" t="s">
        <v>25</v>
      </c>
    </row>
    <row r="2" spans="1:10">
      <c r="A2" s="3" t="s">
        <v>182</v>
      </c>
    </row>
    <row r="3" spans="1:10">
      <c r="A3" s="4" t="s">
        <v>28</v>
      </c>
      <c r="D3" s="7" t="n">
        <v>4112000</v>
      </c>
      <c r="F3" s="7" t="n">
        <v>4112000</v>
      </c>
      <c r="J3" s="7" t="n">
        <v>11697000</v>
      </c>
    </row>
    <row r="4" spans="1:10">
      <c r="A4" s="4" t="s">
        <v>183</v>
      </c>
      <c r="I4" s="4" t="s">
        <v>184</v>
      </c>
    </row>
    <row r="5" spans="1:10">
      <c r="A5" s="4" t="s">
        <v>185</v>
      </c>
      <c r="I5" s="7" t="n">
        <v>6250000</v>
      </c>
    </row>
    <row r="6" spans="1:10">
      <c r="A6" s="4" t="s">
        <v>68</v>
      </c>
      <c r="D6" s="7" t="n">
        <v>0</v>
      </c>
      <c r="E6" s="7" t="n">
        <v>0</v>
      </c>
      <c r="F6" s="7" t="n">
        <v>5625000</v>
      </c>
      <c r="G6" s="7" t="n">
        <v>0</v>
      </c>
    </row>
    <row r="7" spans="1:10">
      <c r="A7" s="4" t="s">
        <v>186</v>
      </c>
    </row>
    <row r="8" spans="1:10">
      <c r="A8" s="3" t="s">
        <v>182</v>
      </c>
    </row>
    <row r="9" spans="1:10">
      <c r="A9" s="4" t="s">
        <v>187</v>
      </c>
      <c r="C9" s="7" t="n">
        <v>13750000</v>
      </c>
    </row>
    <row r="10" spans="1:10">
      <c r="A10" s="4" t="s">
        <v>188</v>
      </c>
      <c r="C10" s="5" t="n">
        <v>40000</v>
      </c>
    </row>
    <row r="11" spans="1:10">
      <c r="A11" s="4" t="s">
        <v>189</v>
      </c>
      <c r="C11" s="5" t="n">
        <v>3750000</v>
      </c>
    </row>
    <row r="12" spans="1:10">
      <c r="A12" s="4" t="s">
        <v>190</v>
      </c>
      <c r="J12" s="4" t="s">
        <v>191</v>
      </c>
    </row>
    <row r="13" spans="1:10">
      <c r="A13" s="4" t="s">
        <v>28</v>
      </c>
      <c r="B13" s="7" t="n">
        <v>5600000</v>
      </c>
      <c r="J13" s="7" t="n">
        <v>11700000</v>
      </c>
    </row>
    <row r="14" spans="1:10">
      <c r="A14" s="4" t="s">
        <v>192</v>
      </c>
      <c r="B14" s="7" t="n">
        <v>6100000</v>
      </c>
    </row>
    <row r="15" spans="1:10">
      <c r="A15" s="4" t="s">
        <v>193</v>
      </c>
    </row>
    <row r="16" spans="1:10">
      <c r="A16" s="3" t="s">
        <v>182</v>
      </c>
    </row>
    <row r="17" spans="1:10">
      <c r="A17" s="4" t="s">
        <v>194</v>
      </c>
      <c r="H17" s="7" t="n">
        <v>25000000</v>
      </c>
    </row>
    <row r="18" spans="1:10">
      <c r="A18" s="4" t="s">
        <v>195</v>
      </c>
    </row>
    <row r="19" spans="1:10">
      <c r="A19" s="3" t="s">
        <v>182</v>
      </c>
    </row>
    <row r="20" spans="1:10">
      <c r="A20" s="4" t="s">
        <v>61</v>
      </c>
      <c r="C20" s="7" t="n">
        <v>26250000</v>
      </c>
    </row>
    <row r="21" spans="1:10">
      <c r="A21" s="4" t="s">
        <v>196</v>
      </c>
      <c r="C21" s="4" t="s">
        <v>197</v>
      </c>
    </row>
    <row r="22" spans="1:10">
      <c r="A22" s="4" t="s">
        <v>198</v>
      </c>
      <c r="C22" s="4" t="s">
        <v>199</v>
      </c>
    </row>
    <row r="23" spans="1:10">
      <c r="A23" s="4" t="s">
        <v>200</v>
      </c>
      <c r="C23" s="4" t="s">
        <v>201</v>
      </c>
    </row>
    <row r="24" spans="1:10">
      <c r="A24" s="4" t="s">
        <v>202</v>
      </c>
      <c r="C24" s="4" t="s">
        <v>203</v>
      </c>
    </row>
    <row r="25" spans="1:10">
      <c r="A25" s="4" t="s">
        <v>204</v>
      </c>
      <c r="C25" s="4" t="s">
        <v>205</v>
      </c>
    </row>
    <row r="26" spans="1:10">
      <c r="A26" s="4" t="s">
        <v>190</v>
      </c>
      <c r="J26" s="4" t="s">
        <v>197</v>
      </c>
    </row>
    <row r="27" spans="1:10">
      <c r="A27" s="4" t="s">
        <v>206</v>
      </c>
    </row>
    <row r="28" spans="1:10">
      <c r="A28" s="3" t="s">
        <v>182</v>
      </c>
    </row>
    <row r="29" spans="1:10">
      <c r="A29" s="4" t="s">
        <v>61</v>
      </c>
      <c r="C29" s="7" t="n">
        <v>206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0"/>
    <col customWidth="1" max="5" min="5" width="21"/>
    <col customWidth="1" max="6" min="6" width="21"/>
    <col customWidth="1" max="7" min="7" width="27"/>
    <col customWidth="1" max="8" min="8" width="27"/>
    <col customWidth="1" max="9" min="9" width="27"/>
    <col customWidth="1" max="10" min="10" width="27"/>
    <col customWidth="1" max="11" min="11" width="27"/>
    <col customWidth="1" max="12" min="12" width="21"/>
    <col customWidth="1" max="13" min="13" width="21"/>
    <col customWidth="1" max="14" min="14" width="27"/>
    <col customWidth="1" max="15" min="15" width="21"/>
    <col customWidth="1" max="16" min="16" width="21"/>
    <col customWidth="1" max="17" min="17" width="21"/>
    <col customWidth="1" max="18" min="18" width="21"/>
  </cols>
  <sheetData>
    <row r="1" spans="1:18">
      <c r="A1" s="1" t="s">
        <v>207</v>
      </c>
      <c r="B1" s="2" t="s">
        <v>208</v>
      </c>
      <c r="C1" s="2" t="s">
        <v>209</v>
      </c>
      <c r="D1" s="2" t="s">
        <v>210</v>
      </c>
      <c r="E1" s="2" t="s">
        <v>211</v>
      </c>
      <c r="F1" s="2" t="s">
        <v>212</v>
      </c>
      <c r="G1" s="2" t="s">
        <v>213</v>
      </c>
      <c r="H1" s="2" t="s">
        <v>214</v>
      </c>
      <c r="I1" s="2" t="s">
        <v>215</v>
      </c>
      <c r="J1" s="2" t="s">
        <v>216</v>
      </c>
      <c r="K1" s="2" t="s">
        <v>217</v>
      </c>
      <c r="L1" s="2" t="s">
        <v>208</v>
      </c>
      <c r="M1" s="2" t="s">
        <v>218</v>
      </c>
      <c r="N1" s="2" t="s">
        <v>217</v>
      </c>
      <c r="O1" s="2" t="s">
        <v>218</v>
      </c>
      <c r="P1" s="2" t="s">
        <v>219</v>
      </c>
      <c r="Q1" s="2" t="s">
        <v>220</v>
      </c>
      <c r="R1" s="2" t="s">
        <v>221</v>
      </c>
    </row>
    <row r="2" spans="1:18">
      <c r="A2" s="3" t="s">
        <v>222</v>
      </c>
    </row>
    <row r="3" spans="1:18">
      <c r="A3" s="4" t="s">
        <v>223</v>
      </c>
      <c r="D3" s="7" t="n">
        <v>266500</v>
      </c>
      <c r="E3" s="7" t="n">
        <v>715500</v>
      </c>
      <c r="F3" s="7" t="n">
        <v>618000</v>
      </c>
      <c r="G3" s="7" t="n">
        <v>1600000</v>
      </c>
      <c r="H3" s="7" t="n">
        <v>250000</v>
      </c>
      <c r="I3" s="7" t="n">
        <v>500000</v>
      </c>
      <c r="J3" s="7" t="n">
        <v>250000</v>
      </c>
    </row>
    <row r="4" spans="1:18">
      <c r="A4" s="4" t="s">
        <v>224</v>
      </c>
      <c r="D4" s="4" t="s">
        <v>225</v>
      </c>
      <c r="E4" s="4" t="s">
        <v>226</v>
      </c>
      <c r="F4" s="4" t="s">
        <v>227</v>
      </c>
      <c r="G4" s="4" t="s">
        <v>228</v>
      </c>
      <c r="H4" s="4" t="s">
        <v>229</v>
      </c>
      <c r="I4" s="4" t="s">
        <v>230</v>
      </c>
      <c r="J4" s="4" t="s">
        <v>229</v>
      </c>
    </row>
    <row r="5" spans="1:18">
      <c r="A5" s="4" t="s">
        <v>231</v>
      </c>
      <c r="G5" s="4" t="s">
        <v>232</v>
      </c>
      <c r="H5" s="4" t="s">
        <v>232</v>
      </c>
      <c r="I5" s="4" t="s">
        <v>232</v>
      </c>
      <c r="J5" s="4" t="s">
        <v>232</v>
      </c>
    </row>
    <row r="6" spans="1:18">
      <c r="A6" s="4" t="s">
        <v>233</v>
      </c>
      <c r="H6" s="5" t="n">
        <v>25000</v>
      </c>
      <c r="I6" s="5" t="n">
        <v>62500</v>
      </c>
      <c r="J6" s="5" t="n">
        <v>31250</v>
      </c>
    </row>
    <row r="7" spans="1:18">
      <c r="A7" s="4" t="s">
        <v>234</v>
      </c>
      <c r="N7" s="7" t="n">
        <v>333000</v>
      </c>
    </row>
    <row r="8" spans="1:18">
      <c r="A8" s="4" t="s">
        <v>235</v>
      </c>
      <c r="G8" s="10" t="n">
        <v>0.1</v>
      </c>
    </row>
    <row r="9" spans="1:18">
      <c r="A9" s="4" t="s">
        <v>236</v>
      </c>
      <c r="Q9" s="7" t="n">
        <v>7400000</v>
      </c>
    </row>
    <row r="10" spans="1:18">
      <c r="A10" s="4" t="s">
        <v>63</v>
      </c>
      <c r="L10" s="7" t="n">
        <v>118000</v>
      </c>
      <c r="M10" s="7" t="n">
        <v>0</v>
      </c>
      <c r="N10" s="5" t="n">
        <v>163000</v>
      </c>
      <c r="O10" s="7" t="n">
        <v>0</v>
      </c>
    </row>
    <row r="11" spans="1:18">
      <c r="A11" s="4" t="s">
        <v>237</v>
      </c>
      <c r="N11" s="5" t="n">
        <v>500000</v>
      </c>
    </row>
    <row r="12" spans="1:18">
      <c r="A12" s="4" t="s">
        <v>238</v>
      </c>
      <c r="B12" s="7" t="n">
        <v>660000</v>
      </c>
      <c r="K12" s="7" t="n">
        <v>660000</v>
      </c>
      <c r="L12" s="5" t="n">
        <v>660000</v>
      </c>
      <c r="N12" s="5" t="n">
        <v>660000</v>
      </c>
      <c r="R12" s="7" t="n">
        <v>379000</v>
      </c>
    </row>
    <row r="13" spans="1:18">
      <c r="A13" s="4" t="s">
        <v>40</v>
      </c>
      <c r="B13" s="5" t="n">
        <v>402000</v>
      </c>
      <c r="K13" s="7" t="n">
        <v>402000</v>
      </c>
      <c r="L13" s="5" t="n">
        <v>402000</v>
      </c>
      <c r="N13" s="5" t="n">
        <v>402000</v>
      </c>
      <c r="R13" s="7" t="n">
        <v>2116000</v>
      </c>
    </row>
    <row r="14" spans="1:18">
      <c r="A14" s="4" t="s">
        <v>239</v>
      </c>
    </row>
    <row r="15" spans="1:18">
      <c r="A15" s="3" t="s">
        <v>222</v>
      </c>
    </row>
    <row r="16" spans="1:18">
      <c r="A16" s="4" t="s">
        <v>223</v>
      </c>
      <c r="B16" s="7" t="n">
        <v>611000</v>
      </c>
    </row>
    <row r="17" spans="1:18">
      <c r="A17" s="4" t="s">
        <v>63</v>
      </c>
      <c r="N17" s="7" t="n">
        <v>0</v>
      </c>
    </row>
    <row r="18" spans="1:18">
      <c r="A18" s="4" t="s">
        <v>240</v>
      </c>
      <c r="C18" s="4" t="s">
        <v>241</v>
      </c>
    </row>
    <row r="19" spans="1:18">
      <c r="A19" s="4" t="s">
        <v>242</v>
      </c>
    </row>
    <row r="20" spans="1:18">
      <c r="A20" s="3" t="s">
        <v>222</v>
      </c>
    </row>
    <row r="21" spans="1:18">
      <c r="A21" s="4" t="s">
        <v>63</v>
      </c>
      <c r="P21" s="7" t="n">
        <v>2600000</v>
      </c>
    </row>
    <row r="22" spans="1:18">
      <c r="A22" s="4" t="s">
        <v>243</v>
      </c>
    </row>
    <row r="23" spans="1:18">
      <c r="A23" s="3" t="s">
        <v>222</v>
      </c>
    </row>
    <row r="24" spans="1:18">
      <c r="A24" s="4" t="s">
        <v>223</v>
      </c>
      <c r="C24" s="7" t="n">
        <v>4600000</v>
      </c>
    </row>
    <row r="25" spans="1:18">
      <c r="A25" s="4" t="s">
        <v>244</v>
      </c>
    </row>
    <row r="26" spans="1:18">
      <c r="A26" s="3" t="s">
        <v>222</v>
      </c>
    </row>
    <row r="27" spans="1:18">
      <c r="A27" s="4" t="s">
        <v>245</v>
      </c>
      <c r="N27" s="5" t="n">
        <v>1259663</v>
      </c>
    </row>
    <row r="28" spans="1:18">
      <c r="A28" s="4" t="s">
        <v>246</v>
      </c>
    </row>
    <row r="29" spans="1:18">
      <c r="A29" s="3" t="s">
        <v>222</v>
      </c>
    </row>
    <row r="30" spans="1:18">
      <c r="A30" s="4" t="s">
        <v>245</v>
      </c>
      <c r="K30" s="5" t="n">
        <v>160000</v>
      </c>
    </row>
    <row r="31" spans="1:18">
      <c r="A31" s="4" t="s">
        <v>247</v>
      </c>
    </row>
    <row r="32" spans="1:18">
      <c r="A32" s="3" t="s">
        <v>222</v>
      </c>
    </row>
    <row r="33" spans="1:18">
      <c r="A33" s="4" t="s">
        <v>248</v>
      </c>
      <c r="G33" s="4" t="s">
        <v>249</v>
      </c>
    </row>
    <row r="34" spans="1:18">
      <c r="A34" s="4" t="s">
        <v>250</v>
      </c>
      <c r="G34" s="5" t="n">
        <v>2</v>
      </c>
    </row>
    <row r="35" spans="1:18">
      <c r="A35" s="4" t="s">
        <v>251</v>
      </c>
    </row>
    <row r="36" spans="1:18">
      <c r="A36" s="3" t="s">
        <v>222</v>
      </c>
    </row>
    <row r="37" spans="1:18">
      <c r="A37" s="4" t="s">
        <v>248</v>
      </c>
      <c r="G37" s="4" t="s">
        <v>249</v>
      </c>
    </row>
    <row r="38" spans="1:18">
      <c r="A38" s="4" t="s">
        <v>250</v>
      </c>
      <c r="G38" s="10" t="n">
        <v>3.5</v>
      </c>
    </row>
    <row r="39" spans="1:18">
      <c r="A39" s="4" t="s">
        <v>252</v>
      </c>
    </row>
    <row r="40" spans="1:18">
      <c r="A40" s="3" t="s">
        <v>222</v>
      </c>
    </row>
    <row r="41" spans="1:18">
      <c r="A41" s="4" t="s">
        <v>234</v>
      </c>
      <c r="L41" s="5" t="n">
        <v>14400</v>
      </c>
      <c r="M41" s="5" t="n">
        <v>21700</v>
      </c>
      <c r="N41" s="7" t="n">
        <v>43400</v>
      </c>
      <c r="O41" s="5" t="n">
        <v>54300</v>
      </c>
    </row>
    <row r="42" spans="1:18">
      <c r="A42" s="4" t="s">
        <v>253</v>
      </c>
    </row>
    <row r="43" spans="1:18">
      <c r="A43" s="3" t="s">
        <v>222</v>
      </c>
    </row>
    <row r="44" spans="1:18">
      <c r="A44" s="4" t="s">
        <v>234</v>
      </c>
      <c r="L44" s="7" t="n">
        <v>39200</v>
      </c>
      <c r="M44" s="7" t="n">
        <v>0</v>
      </c>
      <c r="N44" s="5" t="n">
        <v>117600</v>
      </c>
      <c r="O44" s="7" t="n">
        <v>0</v>
      </c>
    </row>
    <row r="45" spans="1:18">
      <c r="A45" s="4" t="s">
        <v>254</v>
      </c>
    </row>
    <row r="46" spans="1:18">
      <c r="A46" s="3" t="s">
        <v>222</v>
      </c>
    </row>
    <row r="47" spans="1:18">
      <c r="A47" s="4" t="s">
        <v>234</v>
      </c>
      <c r="N47" s="5" t="n">
        <v>8900</v>
      </c>
    </row>
    <row r="48" spans="1:18">
      <c r="A48" s="4" t="s">
        <v>255</v>
      </c>
    </row>
    <row r="49" spans="1:18">
      <c r="A49" s="3" t="s">
        <v>222</v>
      </c>
    </row>
    <row r="50" spans="1:18">
      <c r="A50" s="4" t="s">
        <v>234</v>
      </c>
      <c r="N50"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08</v>
      </c>
    </row>
    <row r="3" spans="1:2">
      <c r="A3" s="3" t="s">
        <v>257</v>
      </c>
    </row>
    <row r="4" spans="1:2">
      <c r="A4" s="4" t="s">
        <v>258</v>
      </c>
      <c r="B4" s="7" t="n">
        <v>2495</v>
      </c>
    </row>
    <row r="5" spans="1:2">
      <c r="A5" s="4" t="s">
        <v>259</v>
      </c>
      <c r="B5" s="5" t="n">
        <v>-1600</v>
      </c>
    </row>
    <row r="6" spans="1:2">
      <c r="A6" s="4" t="s">
        <v>237</v>
      </c>
      <c r="B6" s="5" t="n">
        <v>500</v>
      </c>
    </row>
    <row r="7" spans="1:2">
      <c r="A7" s="4" t="s">
        <v>234</v>
      </c>
      <c r="B7" s="5" t="n">
        <v>-333</v>
      </c>
    </row>
    <row r="8" spans="1:2">
      <c r="A8" s="4" t="s">
        <v>260</v>
      </c>
      <c r="B8" s="5" t="n">
        <v>1062</v>
      </c>
    </row>
    <row r="9" spans="1:2">
      <c r="A9" s="4" t="s">
        <v>261</v>
      </c>
    </row>
    <row r="10" spans="1:2">
      <c r="A10" s="3" t="s">
        <v>257</v>
      </c>
    </row>
    <row r="11" spans="1:2">
      <c r="A11" s="4" t="s">
        <v>258</v>
      </c>
      <c r="B11" s="5" t="n">
        <v>895</v>
      </c>
    </row>
    <row r="12" spans="1:2">
      <c r="A12" s="4" t="s">
        <v>259</v>
      </c>
      <c r="B12" s="5" t="n">
        <v>0</v>
      </c>
    </row>
    <row r="13" spans="1:2">
      <c r="A13" s="4" t="s">
        <v>237</v>
      </c>
      <c r="B13" s="5" t="n">
        <v>0</v>
      </c>
    </row>
    <row r="14" spans="1:2">
      <c r="A14" s="4" t="s">
        <v>234</v>
      </c>
      <c r="B14" s="5" t="n">
        <v>-170</v>
      </c>
    </row>
    <row r="15" spans="1:2">
      <c r="A15" s="4" t="s">
        <v>260</v>
      </c>
      <c r="B15" s="5" t="n">
        <v>725</v>
      </c>
    </row>
    <row r="16" spans="1:2">
      <c r="A16" s="4" t="s">
        <v>262</v>
      </c>
    </row>
    <row r="17" spans="1:2">
      <c r="A17" s="3" t="s">
        <v>257</v>
      </c>
    </row>
    <row r="18" spans="1:2">
      <c r="A18" s="4" t="s">
        <v>258</v>
      </c>
      <c r="B18" s="5" t="n">
        <v>1600</v>
      </c>
    </row>
    <row r="19" spans="1:2">
      <c r="A19" s="4" t="s">
        <v>259</v>
      </c>
      <c r="B19" s="5" t="n">
        <v>-1600</v>
      </c>
    </row>
    <row r="20" spans="1:2">
      <c r="A20" s="4" t="s">
        <v>237</v>
      </c>
      <c r="B20" s="5" t="n">
        <v>0</v>
      </c>
    </row>
    <row r="21" spans="1:2">
      <c r="A21" s="4" t="s">
        <v>234</v>
      </c>
      <c r="B21" s="5" t="n">
        <v>0</v>
      </c>
    </row>
    <row r="22" spans="1:2">
      <c r="A22" s="4" t="s">
        <v>260</v>
      </c>
      <c r="B22" s="5" t="n">
        <v>0</v>
      </c>
    </row>
    <row r="23" spans="1:2">
      <c r="A23" s="4" t="s">
        <v>263</v>
      </c>
    </row>
    <row r="24" spans="1:2">
      <c r="A24" s="3" t="s">
        <v>257</v>
      </c>
    </row>
    <row r="25" spans="1:2">
      <c r="A25" s="4" t="s">
        <v>258</v>
      </c>
      <c r="B25" s="5" t="n">
        <v>0</v>
      </c>
    </row>
    <row r="26" spans="1:2">
      <c r="A26" s="4" t="s">
        <v>259</v>
      </c>
      <c r="B26" s="5" t="n">
        <v>0</v>
      </c>
    </row>
    <row r="27" spans="1:2">
      <c r="A27" s="4" t="s">
        <v>237</v>
      </c>
      <c r="B27" s="5" t="n">
        <v>500</v>
      </c>
    </row>
    <row r="28" spans="1:2">
      <c r="A28" s="4" t="s">
        <v>234</v>
      </c>
      <c r="B28" s="5" t="n">
        <v>-163</v>
      </c>
    </row>
    <row r="29" spans="1:2">
      <c r="A29" s="4" t="s">
        <v>260</v>
      </c>
      <c r="B29" s="7" t="n">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22</v>
      </c>
    </row>
    <row r="3" spans="1:3">
      <c r="A3" s="4" t="s">
        <v>238</v>
      </c>
      <c r="B3" s="7" t="n">
        <v>660</v>
      </c>
      <c r="C3" s="7" t="n">
        <v>379</v>
      </c>
    </row>
    <row r="4" spans="1:3">
      <c r="A4" s="4" t="s">
        <v>265</v>
      </c>
      <c r="B4" s="5" t="n">
        <v>402</v>
      </c>
      <c r="C4" s="5" t="n">
        <v>2116</v>
      </c>
    </row>
    <row r="5" spans="1:3">
      <c r="A5" s="4" t="s">
        <v>266</v>
      </c>
      <c r="B5" s="5" t="n">
        <v>1062</v>
      </c>
      <c r="C5" s="5" t="n">
        <v>2495</v>
      </c>
    </row>
    <row r="6" spans="1:3">
      <c r="A6" s="4" t="s">
        <v>261</v>
      </c>
    </row>
    <row r="7" spans="1:3">
      <c r="A7" s="3" t="s">
        <v>222</v>
      </c>
    </row>
    <row r="8" spans="1:3">
      <c r="A8" s="4" t="s">
        <v>238</v>
      </c>
      <c r="B8" s="5" t="n">
        <v>323</v>
      </c>
    </row>
    <row r="9" spans="1:3">
      <c r="A9" s="4" t="s">
        <v>265</v>
      </c>
      <c r="B9" s="5" t="n">
        <v>402</v>
      </c>
    </row>
    <row r="10" spans="1:3">
      <c r="A10" s="4" t="s">
        <v>266</v>
      </c>
      <c r="B10" s="5" t="n">
        <v>725</v>
      </c>
      <c r="C10" s="5" t="n">
        <v>895</v>
      </c>
    </row>
    <row r="11" spans="1:3">
      <c r="A11" s="4" t="s">
        <v>262</v>
      </c>
    </row>
    <row r="12" spans="1:3">
      <c r="A12" s="3" t="s">
        <v>222</v>
      </c>
    </row>
    <row r="13" spans="1:3">
      <c r="A13" s="4" t="s">
        <v>238</v>
      </c>
      <c r="B13" s="5" t="n">
        <v>0</v>
      </c>
    </row>
    <row r="14" spans="1:3">
      <c r="A14" s="4" t="s">
        <v>265</v>
      </c>
      <c r="B14" s="5" t="n">
        <v>0</v>
      </c>
    </row>
    <row r="15" spans="1:3">
      <c r="A15" s="4" t="s">
        <v>266</v>
      </c>
      <c r="B15" s="5" t="n">
        <v>0</v>
      </c>
      <c r="C15" s="5" t="n">
        <v>1600</v>
      </c>
    </row>
    <row r="16" spans="1:3">
      <c r="A16" s="4" t="s">
        <v>263</v>
      </c>
    </row>
    <row r="17" spans="1:3">
      <c r="A17" s="3" t="s">
        <v>222</v>
      </c>
    </row>
    <row r="18" spans="1:3">
      <c r="A18" s="4" t="s">
        <v>238</v>
      </c>
      <c r="B18" s="5" t="n">
        <v>337</v>
      </c>
    </row>
    <row r="19" spans="1:3">
      <c r="A19" s="4" t="s">
        <v>265</v>
      </c>
      <c r="B19" s="5" t="n">
        <v>0</v>
      </c>
    </row>
    <row r="20" spans="1:3">
      <c r="A20" s="4" t="s">
        <v>266</v>
      </c>
      <c r="B20" s="7" t="n">
        <v>337</v>
      </c>
      <c r="C2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7</v>
      </c>
      <c r="B1" s="2" t="s">
        <v>2</v>
      </c>
      <c r="C1" s="2" t="s">
        <v>25</v>
      </c>
    </row>
    <row r="2" spans="1:3">
      <c r="A2" s="3" t="s">
        <v>125</v>
      </c>
    </row>
    <row r="3" spans="1:3">
      <c r="A3" s="4" t="s">
        <v>39</v>
      </c>
      <c r="B3" s="7" t="n">
        <v>800</v>
      </c>
      <c r="C3" s="7" t="n">
        <v>14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68</v>
      </c>
      <c r="B1" s="2" t="s">
        <v>269</v>
      </c>
      <c r="C1" s="2" t="s">
        <v>2</v>
      </c>
      <c r="D1" s="2" t="s">
        <v>270</v>
      </c>
      <c r="E1" s="2" t="s">
        <v>2</v>
      </c>
      <c r="F1" s="2" t="s">
        <v>59</v>
      </c>
    </row>
    <row r="2" spans="1:6">
      <c r="A2" s="3" t="s">
        <v>271</v>
      </c>
    </row>
    <row r="3" spans="1:6">
      <c r="A3" s="4" t="s">
        <v>272</v>
      </c>
      <c r="D3" s="4" t="s">
        <v>273</v>
      </c>
    </row>
    <row r="4" spans="1:6">
      <c r="A4" s="4" t="s">
        <v>274</v>
      </c>
      <c r="E4" s="5" t="n">
        <v>239270</v>
      </c>
    </row>
    <row r="5" spans="1:6">
      <c r="A5" s="4" t="s">
        <v>275</v>
      </c>
      <c r="E5" s="7" t="n">
        <v>4310000</v>
      </c>
    </row>
    <row r="6" spans="1:6">
      <c r="A6" s="4" t="s">
        <v>95</v>
      </c>
      <c r="E6" s="5" t="n">
        <v>4180000</v>
      </c>
    </row>
    <row r="7" spans="1:6">
      <c r="A7" s="4" t="s">
        <v>276</v>
      </c>
      <c r="E7" s="5" t="n">
        <v>400000</v>
      </c>
    </row>
    <row r="8" spans="1:6">
      <c r="A8" s="4" t="s">
        <v>277</v>
      </c>
      <c r="C8" s="7" t="n">
        <v>0</v>
      </c>
      <c r="E8" s="7" t="n">
        <v>0</v>
      </c>
    </row>
    <row r="9" spans="1:6">
      <c r="A9" s="4" t="s">
        <v>278</v>
      </c>
      <c r="C9" s="7" t="n">
        <v>10</v>
      </c>
      <c r="E9" s="7" t="n">
        <v>10</v>
      </c>
    </row>
    <row r="10" spans="1:6">
      <c r="A10" s="4" t="s">
        <v>94</v>
      </c>
      <c r="E10" s="7" t="n">
        <v>34000</v>
      </c>
      <c r="F10" s="7" t="n">
        <v>0</v>
      </c>
    </row>
    <row r="11" spans="1:6">
      <c r="A11" s="4" t="s">
        <v>279</v>
      </c>
      <c r="E11" s="7" t="n">
        <v>782000</v>
      </c>
    </row>
    <row r="12" spans="1:6">
      <c r="A12" s="4" t="s">
        <v>244</v>
      </c>
    </row>
    <row r="13" spans="1:6">
      <c r="A13" s="3" t="s">
        <v>271</v>
      </c>
    </row>
    <row r="14" spans="1:6">
      <c r="A14" s="4" t="s">
        <v>280</v>
      </c>
      <c r="E14" s="5" t="n">
        <v>1259663</v>
      </c>
    </row>
    <row r="15" spans="1:6">
      <c r="A15" s="4" t="s">
        <v>281</v>
      </c>
      <c r="E15" s="5" t="n">
        <v>3400</v>
      </c>
    </row>
    <row r="16" spans="1:6">
      <c r="A16" s="4" t="s">
        <v>282</v>
      </c>
      <c r="E16" s="5" t="n">
        <v>38166</v>
      </c>
    </row>
    <row r="17" spans="1:6">
      <c r="A17" s="4" t="s">
        <v>283</v>
      </c>
      <c r="E17" s="5" t="n">
        <v>7063</v>
      </c>
    </row>
    <row r="18" spans="1:6">
      <c r="A18" s="4" t="s">
        <v>246</v>
      </c>
    </row>
    <row r="19" spans="1:6">
      <c r="A19" s="3" t="s">
        <v>271</v>
      </c>
    </row>
    <row r="20" spans="1:6">
      <c r="A20" s="4" t="s">
        <v>280</v>
      </c>
      <c r="C20" s="5" t="n">
        <v>160000</v>
      </c>
    </row>
    <row r="21" spans="1:6">
      <c r="A21" s="4" t="s">
        <v>284</v>
      </c>
    </row>
    <row r="22" spans="1:6">
      <c r="A22" s="3" t="s">
        <v>271</v>
      </c>
    </row>
    <row r="23" spans="1:6">
      <c r="A23" s="4" t="s">
        <v>274</v>
      </c>
      <c r="B23" s="5" t="n">
        <v>811764</v>
      </c>
    </row>
    <row r="24" spans="1:6">
      <c r="A24" s="4" t="s">
        <v>95</v>
      </c>
      <c r="B24" s="7" t="n">
        <v>13000000</v>
      </c>
    </row>
    <row r="25" spans="1:6">
      <c r="A25" s="4" t="s">
        <v>285</v>
      </c>
      <c r="B25" s="7" t="n">
        <v>17</v>
      </c>
    </row>
    <row r="26" spans="1:6">
      <c r="A26" s="4" t="s">
        <v>286</v>
      </c>
    </row>
    <row r="27" spans="1:6">
      <c r="A27" s="3" t="s">
        <v>271</v>
      </c>
    </row>
    <row r="28" spans="1:6">
      <c r="A28" s="4" t="s">
        <v>274</v>
      </c>
      <c r="B28" s="5" t="n">
        <v>1058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90</v>
      </c>
      <c r="E1" s="2" t="s">
        <v>2</v>
      </c>
      <c r="F1" s="2" t="s">
        <v>291</v>
      </c>
      <c r="G1" s="2" t="s">
        <v>292</v>
      </c>
    </row>
    <row r="2" spans="1:7">
      <c r="A2" s="3" t="s">
        <v>271</v>
      </c>
    </row>
    <row r="3" spans="1:7">
      <c r="A3" s="4" t="s">
        <v>293</v>
      </c>
      <c r="D3" s="4" t="s">
        <v>294</v>
      </c>
    </row>
    <row r="4" spans="1:7">
      <c r="A4" s="4" t="s">
        <v>295</v>
      </c>
    </row>
    <row r="5" spans="1:7">
      <c r="A5" s="3" t="s">
        <v>271</v>
      </c>
    </row>
    <row r="6" spans="1:7">
      <c r="A6" s="4" t="s">
        <v>296</v>
      </c>
      <c r="F6" s="5" t="n">
        <v>400000</v>
      </c>
      <c r="G6" s="5" t="n">
        <v>400000</v>
      </c>
    </row>
    <row r="7" spans="1:7">
      <c r="A7" s="4" t="s">
        <v>297</v>
      </c>
      <c r="E7" s="4" t="s">
        <v>298</v>
      </c>
    </row>
    <row r="8" spans="1:7">
      <c r="A8" s="4" t="s">
        <v>299</v>
      </c>
      <c r="B8" s="4" t="s">
        <v>300</v>
      </c>
      <c r="C8" s="4" t="s">
        <v>300</v>
      </c>
      <c r="E8" s="4" t="s">
        <v>300</v>
      </c>
    </row>
    <row r="9" spans="1:7">
      <c r="A9" s="4" t="s">
        <v>301</v>
      </c>
      <c r="D9" s="5" t="n">
        <v>101431</v>
      </c>
      <c r="E9" s="5" t="n">
        <v>1014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59</v>
      </c>
      <c r="D2" s="2" t="s">
        <v>25</v>
      </c>
    </row>
    <row r="3" spans="1:4">
      <c r="A3" s="3" t="s">
        <v>271</v>
      </c>
    </row>
    <row r="4" spans="1:4">
      <c r="A4" s="4" t="s">
        <v>303</v>
      </c>
      <c r="B4" s="5" t="n">
        <v>2965500</v>
      </c>
      <c r="D4" s="5" t="n">
        <v>2980500</v>
      </c>
    </row>
    <row r="5" spans="1:4">
      <c r="A5" s="4" t="s">
        <v>304</v>
      </c>
      <c r="B5" s="5" t="n">
        <v>0</v>
      </c>
    </row>
    <row r="6" spans="1:4">
      <c r="A6" s="4" t="s">
        <v>305</v>
      </c>
    </row>
    <row r="7" spans="1:4">
      <c r="A7" s="3" t="s">
        <v>271</v>
      </c>
    </row>
    <row r="8" spans="1:4">
      <c r="A8" s="4" t="s">
        <v>306</v>
      </c>
      <c r="B8" s="7" t="n">
        <v>751000</v>
      </c>
      <c r="C8" s="7" t="n">
        <v>826000</v>
      </c>
    </row>
    <row r="9" spans="1:4">
      <c r="A9" s="4" t="s">
        <v>307</v>
      </c>
      <c r="B9" s="7" t="n">
        <v>342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200000000</v>
      </c>
      <c r="C4" s="5" t="n">
        <v>200000000</v>
      </c>
    </row>
    <row r="5" spans="1:3">
      <c r="A5" s="4" t="s">
        <v>55</v>
      </c>
      <c r="B5" s="5" t="n">
        <v>3795429</v>
      </c>
      <c r="C5" s="5" t="n">
        <v>2535766</v>
      </c>
    </row>
    <row r="6" spans="1:3">
      <c r="A6" s="4" t="s">
        <v>56</v>
      </c>
      <c r="B6" s="5" t="n">
        <v>3795429</v>
      </c>
      <c r="C6" s="5" t="n">
        <v>2535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8</v>
      </c>
      <c r="B1" s="2" t="s">
        <v>1</v>
      </c>
      <c r="C1" s="2" t="s">
        <v>169</v>
      </c>
    </row>
    <row r="2" spans="1:3">
      <c r="B2" s="2" t="s">
        <v>309</v>
      </c>
      <c r="C2" s="2" t="s">
        <v>310</v>
      </c>
    </row>
    <row r="3" spans="1:3">
      <c r="A3" s="3" t="s">
        <v>311</v>
      </c>
    </row>
    <row r="4" spans="1:3">
      <c r="A4" s="4" t="s">
        <v>312</v>
      </c>
      <c r="B4" s="5" t="n">
        <v>2980500</v>
      </c>
    </row>
    <row r="5" spans="1:3">
      <c r="A5" s="4" t="s">
        <v>313</v>
      </c>
      <c r="B5" s="5" t="n">
        <v>-15000</v>
      </c>
    </row>
    <row r="6" spans="1:3">
      <c r="A6" s="4" t="s">
        <v>314</v>
      </c>
      <c r="B6" s="5" t="n">
        <v>0</v>
      </c>
    </row>
    <row r="7" spans="1:3">
      <c r="A7" s="4" t="s">
        <v>315</v>
      </c>
      <c r="B7" s="5" t="n">
        <v>2965500</v>
      </c>
      <c r="C7" s="5" t="n">
        <v>2980500</v>
      </c>
    </row>
    <row r="8" spans="1:3">
      <c r="A8" s="4" t="s">
        <v>316</v>
      </c>
      <c r="B8" s="5" t="n">
        <v>2803399</v>
      </c>
    </row>
    <row r="9" spans="1:3">
      <c r="A9" s="3" t="s">
        <v>317</v>
      </c>
    </row>
    <row r="10" spans="1:3">
      <c r="A10" s="4" t="s">
        <v>318</v>
      </c>
      <c r="B10" s="9" t="n">
        <v>7.33</v>
      </c>
    </row>
    <row r="11" spans="1:3">
      <c r="A11" s="4" t="s">
        <v>319</v>
      </c>
      <c r="B11" s="5" t="n">
        <v>10</v>
      </c>
    </row>
    <row r="12" spans="1:3">
      <c r="A12" s="4" t="s">
        <v>320</v>
      </c>
      <c r="B12" s="5" t="n">
        <v>0</v>
      </c>
    </row>
    <row r="13" spans="1:3">
      <c r="A13" s="4" t="s">
        <v>321</v>
      </c>
      <c r="B13" s="11" t="n">
        <v>7.32</v>
      </c>
      <c r="C13" s="9" t="n">
        <v>7.33</v>
      </c>
    </row>
    <row r="14" spans="1:3">
      <c r="A14" s="4" t="s">
        <v>322</v>
      </c>
      <c r="B14" s="9" t="n">
        <v>7.2</v>
      </c>
    </row>
    <row r="15" spans="1:3">
      <c r="A15" s="3" t="s">
        <v>323</v>
      </c>
    </row>
    <row r="16" spans="1:3">
      <c r="A16" s="4" t="s">
        <v>324</v>
      </c>
      <c r="B16" s="4" t="s">
        <v>325</v>
      </c>
      <c r="C16" s="4" t="s">
        <v>326</v>
      </c>
    </row>
    <row r="17" spans="1:3">
      <c r="A17" s="4" t="s">
        <v>327</v>
      </c>
      <c r="B17" s="4" t="s">
        <v>328</v>
      </c>
    </row>
    <row r="18" spans="1:3">
      <c r="A18" s="3" t="s">
        <v>329</v>
      </c>
    </row>
    <row r="19" spans="1:3">
      <c r="A19" s="4" t="s">
        <v>330</v>
      </c>
      <c r="B19" s="7" t="n">
        <v>31258</v>
      </c>
      <c r="C19" s="7" t="n">
        <v>46606</v>
      </c>
    </row>
    <row r="20" spans="1:3">
      <c r="A20" s="4" t="s">
        <v>331</v>
      </c>
      <c r="B20" s="7" t="n">
        <v>298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311</v>
      </c>
    </row>
    <row r="4" spans="1:2">
      <c r="A4" s="4" t="s">
        <v>334</v>
      </c>
      <c r="B4" s="5" t="n">
        <v>-42500</v>
      </c>
    </row>
    <row r="5" spans="1:2">
      <c r="A5" s="3" t="s">
        <v>335</v>
      </c>
    </row>
    <row r="6" spans="1:2">
      <c r="A6" s="4" t="s">
        <v>336</v>
      </c>
      <c r="B6" s="9" t="n">
        <v>35.01</v>
      </c>
    </row>
    <row r="7" spans="1:2">
      <c r="A7" s="4" t="s">
        <v>337</v>
      </c>
    </row>
    <row r="8" spans="1:2">
      <c r="A8" s="3" t="s">
        <v>311</v>
      </c>
    </row>
    <row r="9" spans="1:2">
      <c r="A9" s="4" t="s">
        <v>338</v>
      </c>
      <c r="B9" s="5" t="n">
        <v>288902</v>
      </c>
    </row>
    <row r="10" spans="1:2">
      <c r="A10" s="4" t="s">
        <v>334</v>
      </c>
      <c r="B10" s="5" t="n">
        <v>-126801</v>
      </c>
    </row>
    <row r="11" spans="1:2">
      <c r="A11" s="4" t="s">
        <v>339</v>
      </c>
      <c r="B11" s="5" t="n">
        <v>162101</v>
      </c>
    </row>
    <row r="12" spans="1:2">
      <c r="A12" s="3" t="s">
        <v>335</v>
      </c>
    </row>
    <row r="13" spans="1:2">
      <c r="A13" s="4" t="s">
        <v>340</v>
      </c>
      <c r="B13" s="9" t="n">
        <v>7.87</v>
      </c>
    </row>
    <row r="14" spans="1:2">
      <c r="A14" s="4" t="s">
        <v>336</v>
      </c>
      <c r="B14" s="11" t="n">
        <v>7.93</v>
      </c>
    </row>
    <row r="15" spans="1:2">
      <c r="A15" s="4" t="s">
        <v>341</v>
      </c>
      <c r="B15" s="9" t="n">
        <v>7.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288</v>
      </c>
      <c r="C1" s="2" t="s">
        <v>289</v>
      </c>
      <c r="D1" s="2" t="s">
        <v>25</v>
      </c>
      <c r="E1" s="2" t="s">
        <v>2</v>
      </c>
      <c r="F1" s="2" t="s">
        <v>59</v>
      </c>
    </row>
    <row r="2" spans="1:6">
      <c r="A2" s="3" t="s">
        <v>271</v>
      </c>
    </row>
    <row r="3" spans="1:6">
      <c r="A3" s="4" t="s">
        <v>304</v>
      </c>
      <c r="D3" s="5" t="n">
        <v>214000</v>
      </c>
      <c r="E3" s="5" t="n">
        <v>188550</v>
      </c>
    </row>
    <row r="4" spans="1:6">
      <c r="A4" s="4" t="s">
        <v>343</v>
      </c>
      <c r="D4" s="9" t="n">
        <v>37.62</v>
      </c>
      <c r="E4" s="9" t="n">
        <v>23.49</v>
      </c>
    </row>
    <row r="5" spans="1:6">
      <c r="A5" s="4" t="s">
        <v>344</v>
      </c>
      <c r="E5" s="7" t="n">
        <v>4500000</v>
      </c>
    </row>
    <row r="6" spans="1:6">
      <c r="A6" s="4" t="s">
        <v>305</v>
      </c>
    </row>
    <row r="7" spans="1:6">
      <c r="A7" s="3" t="s">
        <v>271</v>
      </c>
    </row>
    <row r="8" spans="1:6">
      <c r="A8" s="4" t="s">
        <v>304</v>
      </c>
      <c r="B8" s="5" t="n">
        <v>100000</v>
      </c>
      <c r="C8" s="5" t="n">
        <v>57050</v>
      </c>
      <c r="E8" s="5" t="n">
        <v>31500</v>
      </c>
    </row>
    <row r="9" spans="1:6">
      <c r="A9" s="4" t="s">
        <v>343</v>
      </c>
      <c r="B9" s="9" t="n">
        <v>24.79</v>
      </c>
      <c r="C9" s="9" t="n">
        <v>24.84</v>
      </c>
    </row>
    <row r="10" spans="1:6">
      <c r="A10" s="4" t="s">
        <v>299</v>
      </c>
      <c r="B10" s="4" t="s">
        <v>300</v>
      </c>
      <c r="C10" s="4" t="s">
        <v>300</v>
      </c>
      <c r="E10" s="4" t="s">
        <v>300</v>
      </c>
    </row>
    <row r="11" spans="1:6">
      <c r="A11" s="4" t="s">
        <v>345</v>
      </c>
      <c r="B11" s="7" t="n">
        <v>2500000</v>
      </c>
      <c r="C11" s="7" t="n">
        <v>1400000</v>
      </c>
      <c r="E11" s="7" t="n">
        <v>476025</v>
      </c>
    </row>
    <row r="12" spans="1:6">
      <c r="A12" s="4" t="s">
        <v>297</v>
      </c>
      <c r="E12" s="4" t="s">
        <v>298</v>
      </c>
    </row>
    <row r="13" spans="1:6">
      <c r="A13" s="4" t="s">
        <v>346</v>
      </c>
      <c r="E13" s="7" t="n">
        <v>3900000</v>
      </c>
      <c r="F13" s="7" t="n">
        <v>362986</v>
      </c>
    </row>
    <row r="14" spans="1:6">
      <c r="A14" s="4" t="s">
        <v>347</v>
      </c>
    </row>
    <row r="15" spans="1:6">
      <c r="A15" s="3" t="s">
        <v>271</v>
      </c>
    </row>
    <row r="16" spans="1:6">
      <c r="A16" s="4" t="s">
        <v>348</v>
      </c>
      <c r="B16" s="4" t="s">
        <v>349</v>
      </c>
      <c r="C16" s="4" t="s">
        <v>349</v>
      </c>
    </row>
    <row r="17" spans="1:6">
      <c r="A17" s="4" t="s">
        <v>350</v>
      </c>
    </row>
    <row r="18" spans="1:6">
      <c r="A18" s="3" t="s">
        <v>271</v>
      </c>
    </row>
    <row r="19" spans="1:6">
      <c r="A19" s="4" t="s">
        <v>348</v>
      </c>
      <c r="B19" s="4" t="s">
        <v>351</v>
      </c>
      <c r="C19" s="4" t="s">
        <v>351</v>
      </c>
    </row>
    <row r="20" spans="1:6">
      <c r="A20" s="4" t="s">
        <v>352</v>
      </c>
    </row>
    <row r="21" spans="1:6">
      <c r="A21" s="3" t="s">
        <v>271</v>
      </c>
    </row>
    <row r="22" spans="1:6">
      <c r="A22" s="4" t="s">
        <v>343</v>
      </c>
      <c r="E22" s="9" t="n">
        <v>14.31</v>
      </c>
    </row>
    <row r="23" spans="1:6">
      <c r="A23" s="4" t="s">
        <v>297</v>
      </c>
      <c r="E23" s="4" t="s">
        <v>353</v>
      </c>
    </row>
    <row r="24" spans="1:6">
      <c r="A24" s="4" t="s">
        <v>354</v>
      </c>
    </row>
    <row r="25" spans="1:6">
      <c r="A25" s="3" t="s">
        <v>271</v>
      </c>
    </row>
    <row r="26" spans="1:6">
      <c r="A26" s="4" t="s">
        <v>343</v>
      </c>
      <c r="E26" s="9" t="n">
        <v>19.83</v>
      </c>
    </row>
    <row r="27" spans="1:6">
      <c r="A27" s="4" t="s">
        <v>297</v>
      </c>
      <c r="E27" s="4" t="s">
        <v>2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5</v>
      </c>
      <c r="B1" s="2" t="s">
        <v>1</v>
      </c>
    </row>
    <row r="2" spans="1:3">
      <c r="B2" s="2" t="s">
        <v>2</v>
      </c>
      <c r="C2" s="2" t="s">
        <v>356</v>
      </c>
    </row>
    <row r="3" spans="1:3">
      <c r="A3" s="3" t="s">
        <v>271</v>
      </c>
    </row>
    <row r="4" spans="1:3">
      <c r="A4" s="4" t="s">
        <v>357</v>
      </c>
      <c r="C4" s="9" t="n">
        <v>19.18</v>
      </c>
    </row>
    <row r="5" spans="1:3">
      <c r="A5" s="4" t="s">
        <v>358</v>
      </c>
    </row>
    <row r="6" spans="1:3">
      <c r="A6" s="3" t="s">
        <v>271</v>
      </c>
    </row>
    <row r="7" spans="1:3">
      <c r="A7" s="4" t="s">
        <v>359</v>
      </c>
      <c r="B7" s="4" t="s">
        <v>360</v>
      </c>
    </row>
    <row r="8" spans="1:3">
      <c r="A8" s="4" t="s">
        <v>361</v>
      </c>
    </row>
    <row r="9" spans="1:3">
      <c r="A9" s="3" t="s">
        <v>271</v>
      </c>
    </row>
    <row r="10" spans="1:3">
      <c r="A10" s="4" t="s">
        <v>357</v>
      </c>
      <c r="B10" s="9" t="n">
        <v>14.31</v>
      </c>
    </row>
    <row r="11" spans="1:3">
      <c r="A11" s="4" t="s">
        <v>362</v>
      </c>
      <c r="B11" s="4" t="s">
        <v>363</v>
      </c>
    </row>
    <row r="12" spans="1:3">
      <c r="A12" s="4" t="s">
        <v>364</v>
      </c>
      <c r="B12" s="4" t="s">
        <v>365</v>
      </c>
    </row>
    <row r="13" spans="1:3">
      <c r="A13" s="4" t="s">
        <v>366</v>
      </c>
      <c r="B13" s="4" t="s">
        <v>367</v>
      </c>
    </row>
    <row r="14" spans="1:3">
      <c r="A14" s="4" t="s">
        <v>368</v>
      </c>
    </row>
    <row r="15" spans="1:3">
      <c r="A15" s="3" t="s">
        <v>271</v>
      </c>
    </row>
    <row r="16" spans="1:3">
      <c r="A16" s="4" t="s">
        <v>357</v>
      </c>
      <c r="B16" s="9" t="n">
        <v>24.84</v>
      </c>
    </row>
    <row r="17" spans="1:3">
      <c r="A17" s="4" t="s">
        <v>362</v>
      </c>
      <c r="B17" s="4" t="s">
        <v>369</v>
      </c>
    </row>
    <row r="18" spans="1:3">
      <c r="A18" s="4" t="s">
        <v>364</v>
      </c>
      <c r="B18" s="4" t="s">
        <v>370</v>
      </c>
    </row>
    <row r="19" spans="1:3">
      <c r="A19" s="4" t="s">
        <v>366</v>
      </c>
      <c r="B19"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4"/>
    <col customWidth="1" max="7" min="7" width="14"/>
    <col customWidth="1" max="8" min="8" width="14"/>
  </cols>
  <sheetData>
    <row r="1" spans="1:8">
      <c r="A1" s="1" t="s">
        <v>371</v>
      </c>
      <c r="B1" s="2" t="s">
        <v>288</v>
      </c>
      <c r="C1" s="2" t="s">
        <v>289</v>
      </c>
      <c r="D1" s="2" t="s">
        <v>290</v>
      </c>
      <c r="E1" s="2" t="s">
        <v>25</v>
      </c>
      <c r="F1" s="2" t="s">
        <v>2</v>
      </c>
      <c r="G1" s="2" t="s">
        <v>291</v>
      </c>
      <c r="H1" s="2" t="s">
        <v>292</v>
      </c>
    </row>
    <row r="2" spans="1:8">
      <c r="A2" s="3" t="s">
        <v>372</v>
      </c>
    </row>
    <row r="3" spans="1:8">
      <c r="A3" s="4" t="s">
        <v>373</v>
      </c>
      <c r="E3" s="5" t="n">
        <v>214000</v>
      </c>
      <c r="F3" s="5" t="n">
        <v>188550</v>
      </c>
    </row>
    <row r="4" spans="1:8">
      <c r="A4" s="4" t="s">
        <v>374</v>
      </c>
      <c r="E4" s="5" t="n">
        <v>-40000</v>
      </c>
      <c r="F4" s="5" t="n">
        <v>-27000</v>
      </c>
    </row>
    <row r="5" spans="1:8">
      <c r="A5" s="4" t="s">
        <v>375</v>
      </c>
      <c r="D5" s="5" t="n">
        <v>174000</v>
      </c>
      <c r="E5" s="5" t="n">
        <v>0</v>
      </c>
      <c r="F5" s="5" t="n">
        <v>174000</v>
      </c>
    </row>
    <row r="6" spans="1:8">
      <c r="A6" s="4" t="s">
        <v>376</v>
      </c>
      <c r="E6" s="5" t="n">
        <v>174000</v>
      </c>
      <c r="F6" s="5" t="n">
        <v>335550</v>
      </c>
    </row>
    <row r="7" spans="1:8">
      <c r="A7" s="3" t="s">
        <v>317</v>
      </c>
    </row>
    <row r="8" spans="1:8">
      <c r="A8" s="4" t="s">
        <v>377</v>
      </c>
      <c r="E8" s="9" t="n">
        <v>37.62</v>
      </c>
      <c r="F8" s="9" t="n">
        <v>23.49</v>
      </c>
    </row>
    <row r="9" spans="1:8">
      <c r="A9" s="4" t="s">
        <v>378</v>
      </c>
      <c r="E9" s="11" t="n">
        <v>49.93</v>
      </c>
      <c r="F9" s="11" t="n">
        <v>24.84</v>
      </c>
    </row>
    <row r="10" spans="1:8">
      <c r="A10" s="4" t="s">
        <v>379</v>
      </c>
      <c r="E10" s="9" t="n">
        <v>34.78</v>
      </c>
      <c r="F10" s="9" t="n">
        <v>29.24</v>
      </c>
      <c r="H10" s="7" t="n">
        <v>0</v>
      </c>
    </row>
    <row r="11" spans="1:8">
      <c r="A11" s="3" t="s">
        <v>323</v>
      </c>
    </row>
    <row r="12" spans="1:8">
      <c r="A12" s="4" t="s">
        <v>380</v>
      </c>
      <c r="E12" s="4" t="s">
        <v>381</v>
      </c>
    </row>
    <row r="13" spans="1:8">
      <c r="A13" s="4" t="s">
        <v>324</v>
      </c>
      <c r="E13" s="4" t="s">
        <v>381</v>
      </c>
      <c r="F13" s="4" t="s">
        <v>382</v>
      </c>
    </row>
    <row r="14" spans="1:8">
      <c r="A14" s="3" t="s">
        <v>329</v>
      </c>
    </row>
    <row r="15" spans="1:8">
      <c r="A15" s="4" t="s">
        <v>324</v>
      </c>
      <c r="F15" s="7" t="n">
        <v>50</v>
      </c>
    </row>
    <row r="16" spans="1:8">
      <c r="A16" s="4" t="s">
        <v>305</v>
      </c>
    </row>
    <row r="17" spans="1:8">
      <c r="A17" s="3" t="s">
        <v>372</v>
      </c>
    </row>
    <row r="18" spans="1:8">
      <c r="A18" s="4" t="s">
        <v>383</v>
      </c>
      <c r="E18" s="5" t="n">
        <v>226000</v>
      </c>
      <c r="F18" s="5" t="n">
        <v>165881</v>
      </c>
      <c r="H18" s="5" t="n">
        <v>0</v>
      </c>
    </row>
    <row r="19" spans="1:8">
      <c r="A19" s="4" t="s">
        <v>384</v>
      </c>
      <c r="G19" s="5" t="n">
        <v>400000</v>
      </c>
      <c r="H19" s="5" t="n">
        <v>400000</v>
      </c>
    </row>
    <row r="20" spans="1:8">
      <c r="A20" s="4" t="s">
        <v>301</v>
      </c>
      <c r="D20" s="5" t="n">
        <v>101431</v>
      </c>
      <c r="F20" s="5" t="n">
        <v>101431</v>
      </c>
    </row>
    <row r="21" spans="1:8">
      <c r="A21" s="4" t="s">
        <v>373</v>
      </c>
      <c r="B21" s="5" t="n">
        <v>100000</v>
      </c>
      <c r="C21" s="5" t="n">
        <v>57050</v>
      </c>
      <c r="F21" s="5" t="n">
        <v>31500</v>
      </c>
    </row>
    <row r="22" spans="1:8">
      <c r="A22" s="3" t="s">
        <v>317</v>
      </c>
    </row>
    <row r="23" spans="1:8">
      <c r="A23" s="4" t="s">
        <v>377</v>
      </c>
      <c r="B23" s="9" t="n">
        <v>24.79</v>
      </c>
      <c r="C23" s="9" t="n">
        <v>24.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386</v>
      </c>
      <c r="C1" s="2" t="s">
        <v>1</v>
      </c>
    </row>
    <row r="2" spans="1:4">
      <c r="B2" s="2" t="s">
        <v>25</v>
      </c>
      <c r="C2" s="2" t="s">
        <v>2</v>
      </c>
      <c r="D2" s="2" t="s">
        <v>292</v>
      </c>
    </row>
    <row r="3" spans="1:4">
      <c r="A3" s="3" t="s">
        <v>311</v>
      </c>
    </row>
    <row r="4" spans="1:4">
      <c r="A4" s="4" t="s">
        <v>387</v>
      </c>
      <c r="C4" s="5" t="n">
        <v>-27000</v>
      </c>
    </row>
    <row r="5" spans="1:4">
      <c r="A5" s="4" t="s">
        <v>388</v>
      </c>
      <c r="C5" s="5" t="n">
        <v>-42500</v>
      </c>
    </row>
    <row r="6" spans="1:4">
      <c r="A6" s="3" t="s">
        <v>335</v>
      </c>
    </row>
    <row r="7" spans="1:4">
      <c r="A7" s="4" t="s">
        <v>378</v>
      </c>
      <c r="C7" s="9" t="n">
        <v>24.84</v>
      </c>
    </row>
    <row r="8" spans="1:4">
      <c r="A8" s="4" t="s">
        <v>389</v>
      </c>
      <c r="C8" s="9" t="n">
        <v>35.01</v>
      </c>
    </row>
    <row r="9" spans="1:4">
      <c r="A9" s="4" t="s">
        <v>390</v>
      </c>
    </row>
    <row r="10" spans="1:4">
      <c r="A10" s="3" t="s">
        <v>311</v>
      </c>
    </row>
    <row r="11" spans="1:4">
      <c r="A11" s="4" t="s">
        <v>391</v>
      </c>
      <c r="C11" s="5" t="n">
        <v>174000</v>
      </c>
    </row>
    <row r="12" spans="1:4">
      <c r="A12" s="4" t="s">
        <v>304</v>
      </c>
      <c r="B12" s="5" t="n">
        <v>214000</v>
      </c>
      <c r="C12" s="5" t="n">
        <v>188550</v>
      </c>
    </row>
    <row r="13" spans="1:4">
      <c r="A13" s="4" t="s">
        <v>303</v>
      </c>
      <c r="B13" s="5" t="n">
        <v>174000</v>
      </c>
      <c r="C13" s="5" t="n">
        <v>335550</v>
      </c>
      <c r="D13" s="5" t="n">
        <v>0</v>
      </c>
    </row>
    <row r="14" spans="1:4">
      <c r="A14" s="4" t="s">
        <v>392</v>
      </c>
      <c r="B14" s="5" t="n">
        <v>174000</v>
      </c>
      <c r="C14" s="5" t="n">
        <v>293050</v>
      </c>
    </row>
    <row r="15" spans="1:4">
      <c r="A15" s="3" t="s">
        <v>335</v>
      </c>
    </row>
    <row r="16" spans="1:4">
      <c r="A16" s="4" t="s">
        <v>393</v>
      </c>
      <c r="C16" s="9" t="n">
        <v>34.78</v>
      </c>
    </row>
    <row r="17" spans="1:4">
      <c r="A17" s="4" t="s">
        <v>394</v>
      </c>
      <c r="C17" s="11" t="n">
        <v>23.19</v>
      </c>
    </row>
    <row r="18" spans="1:4">
      <c r="A18" s="4" t="s">
        <v>379</v>
      </c>
      <c r="C18" s="11" t="n">
        <v>29.07</v>
      </c>
    </row>
    <row r="19" spans="1:4">
      <c r="A19" s="4" t="s">
        <v>395</v>
      </c>
      <c r="B19" s="9" t="n">
        <v>34.78</v>
      </c>
      <c r="C19" s="9" t="n">
        <v>28.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96</v>
      </c>
      <c r="B1" s="2" t="s">
        <v>1</v>
      </c>
    </row>
    <row r="2" spans="1:2">
      <c r="B2" s="2" t="s">
        <v>208</v>
      </c>
    </row>
    <row r="3" spans="1:2">
      <c r="A3" s="4" t="s">
        <v>397</v>
      </c>
    </row>
    <row r="4" spans="1:2">
      <c r="A4" s="3" t="s">
        <v>398</v>
      </c>
    </row>
    <row r="5" spans="1:2">
      <c r="A5" s="4" t="s">
        <v>399</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0</v>
      </c>
      <c r="B1" s="2" t="s">
        <v>1</v>
      </c>
      <c r="C1" s="2" t="s">
        <v>169</v>
      </c>
    </row>
    <row r="2" spans="1:3">
      <c r="B2" s="2" t="s">
        <v>2</v>
      </c>
      <c r="C2" s="2" t="s">
        <v>25</v>
      </c>
    </row>
    <row r="3" spans="1:3">
      <c r="A3" s="3" t="s">
        <v>311</v>
      </c>
    </row>
    <row r="4" spans="1:3">
      <c r="A4" s="4" t="s">
        <v>375</v>
      </c>
      <c r="B4" s="5" t="n">
        <v>357010</v>
      </c>
    </row>
    <row r="5" spans="1:3">
      <c r="A5" s="4" t="s">
        <v>401</v>
      </c>
      <c r="B5" s="5" t="n">
        <v>-3400</v>
      </c>
    </row>
    <row r="6" spans="1:3">
      <c r="A6" s="4" t="s">
        <v>376</v>
      </c>
      <c r="B6" s="5" t="n">
        <v>353610</v>
      </c>
      <c r="C6" s="5" t="n">
        <v>357010</v>
      </c>
    </row>
    <row r="7" spans="1:3">
      <c r="A7" s="4" t="s">
        <v>402</v>
      </c>
      <c r="B7" s="5" t="n">
        <v>353610</v>
      </c>
    </row>
    <row r="8" spans="1:3">
      <c r="A8" s="3" t="s">
        <v>317</v>
      </c>
    </row>
    <row r="9" spans="1:3">
      <c r="A9" s="4" t="s">
        <v>403</v>
      </c>
      <c r="B9" s="9" t="n">
        <v>9.779999999999999</v>
      </c>
    </row>
    <row r="10" spans="1:3">
      <c r="A10" s="4" t="s">
        <v>377</v>
      </c>
      <c r="B10" s="5" t="n">
        <v>10</v>
      </c>
    </row>
    <row r="11" spans="1:3">
      <c r="A11" s="4" t="s">
        <v>404</v>
      </c>
      <c r="B11" s="11" t="n">
        <v>9.779999999999999</v>
      </c>
      <c r="C11" s="9" t="n">
        <v>9.779999999999999</v>
      </c>
    </row>
    <row r="12" spans="1:3">
      <c r="A12" s="4" t="s">
        <v>405</v>
      </c>
      <c r="B12" s="9" t="n">
        <v>9.779999999999999</v>
      </c>
    </row>
    <row r="13" spans="1:3">
      <c r="A13" s="3" t="s">
        <v>323</v>
      </c>
    </row>
    <row r="14" spans="1:3">
      <c r="A14" s="4" t="s">
        <v>324</v>
      </c>
      <c r="B14" s="4" t="s">
        <v>406</v>
      </c>
      <c r="C14" s="4" t="s">
        <v>407</v>
      </c>
    </row>
    <row r="15" spans="1:3">
      <c r="A15" s="4" t="s">
        <v>327</v>
      </c>
      <c r="B15" s="4" t="s">
        <v>406</v>
      </c>
    </row>
    <row r="16" spans="1:3">
      <c r="A16" s="3" t="s">
        <v>408</v>
      </c>
    </row>
    <row r="17" spans="1:3">
      <c r="A17" s="4" t="s">
        <v>324</v>
      </c>
      <c r="B17" s="7" t="n">
        <v>2857</v>
      </c>
      <c r="C17" s="7" t="n">
        <v>4708</v>
      </c>
    </row>
    <row r="18" spans="1:3">
      <c r="A18" s="4" t="s">
        <v>327</v>
      </c>
      <c r="B18" s="7" t="n">
        <v>28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44"/>
    <col customWidth="1" max="5" min="5" width="14"/>
    <col customWidth="1" max="6" min="6" width="21"/>
    <col customWidth="1" max="7" min="7" width="21"/>
    <col customWidth="1" max="8" min="8" width="21"/>
    <col customWidth="1" max="9" min="9" width="21"/>
    <col customWidth="1" max="10" min="10" width="21"/>
  </cols>
  <sheetData>
    <row r="1" spans="1:10">
      <c r="A1" s="1" t="s">
        <v>409</v>
      </c>
      <c r="B1" s="2" t="s">
        <v>410</v>
      </c>
      <c r="C1" s="2" t="s">
        <v>411</v>
      </c>
      <c r="D1" s="2" t="s">
        <v>412</v>
      </c>
      <c r="E1" s="2" t="s">
        <v>413</v>
      </c>
      <c r="F1" s="2" t="s">
        <v>208</v>
      </c>
      <c r="G1" s="2" t="s">
        <v>218</v>
      </c>
      <c r="H1" s="2" t="s">
        <v>208</v>
      </c>
      <c r="I1" s="2" t="s">
        <v>218</v>
      </c>
      <c r="J1" s="2" t="s">
        <v>221</v>
      </c>
    </row>
    <row r="2" spans="1:10">
      <c r="A2" s="3" t="s">
        <v>414</v>
      </c>
    </row>
    <row r="3" spans="1:10">
      <c r="A3" s="4" t="s">
        <v>279</v>
      </c>
      <c r="H3" s="7" t="n">
        <v>782000</v>
      </c>
    </row>
    <row r="4" spans="1:10">
      <c r="A4" s="4" t="s">
        <v>415</v>
      </c>
    </row>
    <row r="5" spans="1:10">
      <c r="A5" s="3" t="s">
        <v>414</v>
      </c>
    </row>
    <row r="6" spans="1:10">
      <c r="A6" s="4" t="s">
        <v>416</v>
      </c>
      <c r="F6" s="4" t="s">
        <v>417</v>
      </c>
      <c r="H6" s="4" t="s">
        <v>417</v>
      </c>
    </row>
    <row r="7" spans="1:10">
      <c r="A7" s="4" t="s">
        <v>418</v>
      </c>
    </row>
    <row r="8" spans="1:10">
      <c r="A8" s="3" t="s">
        <v>414</v>
      </c>
    </row>
    <row r="9" spans="1:10">
      <c r="A9" s="4" t="s">
        <v>419</v>
      </c>
      <c r="E9" s="4" t="s">
        <v>201</v>
      </c>
    </row>
    <row r="10" spans="1:10">
      <c r="A10" s="4" t="s">
        <v>420</v>
      </c>
      <c r="E10" s="4" t="s">
        <v>421</v>
      </c>
    </row>
    <row r="11" spans="1:10">
      <c r="A11" s="4" t="s">
        <v>422</v>
      </c>
    </row>
    <row r="12" spans="1:10">
      <c r="A12" s="3" t="s">
        <v>414</v>
      </c>
    </row>
    <row r="13" spans="1:10">
      <c r="A13" s="4" t="s">
        <v>423</v>
      </c>
      <c r="D13" s="7" t="n">
        <v>300000</v>
      </c>
    </row>
    <row r="14" spans="1:10">
      <c r="A14" s="4" t="s">
        <v>424</v>
      </c>
      <c r="D14" s="5" t="n">
        <v>3</v>
      </c>
    </row>
    <row r="15" spans="1:10">
      <c r="A15" s="4" t="s">
        <v>425</v>
      </c>
      <c r="D15" s="4" t="s">
        <v>426</v>
      </c>
    </row>
    <row r="16" spans="1:10">
      <c r="A16" s="4" t="s">
        <v>279</v>
      </c>
      <c r="B16" s="7" t="n">
        <v>100000</v>
      </c>
      <c r="C16" s="7" t="n">
        <v>133000</v>
      </c>
      <c r="D16" s="7" t="n">
        <v>300000</v>
      </c>
    </row>
    <row r="17" spans="1:10">
      <c r="A17" s="4" t="s">
        <v>427</v>
      </c>
      <c r="D17" s="7" t="n">
        <v>140600</v>
      </c>
    </row>
    <row r="18" spans="1:10">
      <c r="A18" s="4" t="s">
        <v>428</v>
      </c>
      <c r="D18" s="4" t="s">
        <v>417</v>
      </c>
    </row>
    <row r="19" spans="1:10">
      <c r="A19" s="4" t="s">
        <v>429</v>
      </c>
      <c r="D19" s="4" t="s">
        <v>430</v>
      </c>
    </row>
    <row r="20" spans="1:10">
      <c r="A20" s="4" t="s">
        <v>431</v>
      </c>
      <c r="D20" s="4" t="s">
        <v>432</v>
      </c>
      <c r="F20" s="4" t="s">
        <v>432</v>
      </c>
      <c r="H20" s="4" t="s">
        <v>432</v>
      </c>
    </row>
    <row r="21" spans="1:10">
      <c r="A21" s="4" t="s">
        <v>433</v>
      </c>
      <c r="D21" s="4" t="s">
        <v>434</v>
      </c>
    </row>
    <row r="22" spans="1:10">
      <c r="A22" s="4" t="s">
        <v>198</v>
      </c>
      <c r="D22" s="4" t="s">
        <v>199</v>
      </c>
    </row>
    <row r="23" spans="1:10">
      <c r="A23" s="4" t="s">
        <v>435</v>
      </c>
      <c r="D23" s="4" t="s">
        <v>436</v>
      </c>
    </row>
    <row r="24" spans="1:10">
      <c r="A24" s="4" t="s">
        <v>437</v>
      </c>
      <c r="D24" s="4" t="s">
        <v>438</v>
      </c>
    </row>
    <row r="25" spans="1:10">
      <c r="A25" s="4" t="s">
        <v>439</v>
      </c>
      <c r="D25" s="5" t="n">
        <v>10</v>
      </c>
    </row>
    <row r="26" spans="1:10">
      <c r="A26" s="4" t="s">
        <v>440</v>
      </c>
      <c r="B26" s="5" t="n">
        <v>3283</v>
      </c>
    </row>
    <row r="27" spans="1:10">
      <c r="A27" s="4" t="s">
        <v>441</v>
      </c>
      <c r="C27" s="9" t="n">
        <v>40.58</v>
      </c>
    </row>
    <row r="28" spans="1:10">
      <c r="A28" s="4" t="s">
        <v>442</v>
      </c>
      <c r="F28" s="7" t="n">
        <v>338000</v>
      </c>
      <c r="H28" s="7" t="n">
        <v>338000</v>
      </c>
      <c r="J28" s="7" t="n">
        <v>639000</v>
      </c>
    </row>
    <row r="29" spans="1:10">
      <c r="A29" s="4" t="s">
        <v>443</v>
      </c>
      <c r="H29" s="5" t="n">
        <v>344000</v>
      </c>
    </row>
    <row r="30" spans="1:10">
      <c r="A30" s="4" t="s">
        <v>444</v>
      </c>
      <c r="F30" s="7" t="n">
        <v>66000</v>
      </c>
      <c r="G30" s="7" t="n">
        <v>0</v>
      </c>
      <c r="H30" s="7" t="n">
        <v>0</v>
      </c>
      <c r="I30" s="7" t="n">
        <v>41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446</v>
      </c>
      <c r="C1" s="2" t="s">
        <v>447</v>
      </c>
      <c r="D1" s="2" t="s">
        <v>448</v>
      </c>
      <c r="E1" s="2" t="s">
        <v>449</v>
      </c>
      <c r="F1" s="2" t="s">
        <v>450</v>
      </c>
      <c r="G1" s="2" t="s">
        <v>451</v>
      </c>
      <c r="H1" s="2" t="s">
        <v>2</v>
      </c>
      <c r="I1" s="2" t="s">
        <v>356</v>
      </c>
      <c r="J1" s="2" t="s">
        <v>452</v>
      </c>
    </row>
    <row r="2" spans="1:10">
      <c r="A2" s="3" t="s">
        <v>414</v>
      </c>
    </row>
    <row r="3" spans="1:10">
      <c r="A3" s="4" t="s">
        <v>357</v>
      </c>
      <c r="I3" s="9" t="n">
        <v>19.18</v>
      </c>
    </row>
    <row r="4" spans="1:10">
      <c r="A4" s="4" t="s">
        <v>453</v>
      </c>
    </row>
    <row r="5" spans="1:10">
      <c r="A5" s="3" t="s">
        <v>414</v>
      </c>
    </row>
    <row r="6" spans="1:10">
      <c r="A6" s="4" t="s">
        <v>280</v>
      </c>
      <c r="B6" s="5" t="n">
        <v>37866</v>
      </c>
      <c r="E6" s="5" t="n">
        <v>14327</v>
      </c>
      <c r="F6" s="5" t="n">
        <v>14327</v>
      </c>
    </row>
    <row r="7" spans="1:10">
      <c r="A7" s="4" t="s">
        <v>454</v>
      </c>
      <c r="D7" s="7" t="n">
        <v>83300</v>
      </c>
      <c r="E7" s="7" t="n">
        <v>85100</v>
      </c>
      <c r="F7" s="7" t="n">
        <v>120300</v>
      </c>
      <c r="G7" s="7" t="n">
        <v>83300</v>
      </c>
      <c r="H7" s="7" t="n">
        <v>776000</v>
      </c>
    </row>
    <row r="8" spans="1:10">
      <c r="A8" s="4" t="s">
        <v>455</v>
      </c>
      <c r="C8" s="5" t="n">
        <v>37866</v>
      </c>
      <c r="D8" s="5" t="n">
        <v>10745</v>
      </c>
      <c r="F8" s="5" t="n">
        <v>92634</v>
      </c>
    </row>
    <row r="9" spans="1:10">
      <c r="A9" s="4" t="s">
        <v>456</v>
      </c>
      <c r="J9" s="5" t="n">
        <v>3582</v>
      </c>
    </row>
    <row r="10" spans="1:10">
      <c r="A10" s="4" t="s">
        <v>457</v>
      </c>
      <c r="D10" s="4" t="s">
        <v>353</v>
      </c>
    </row>
    <row r="11" spans="1:10">
      <c r="A11" s="4" t="s">
        <v>458</v>
      </c>
      <c r="D11" s="9" t="n">
        <v>7.75</v>
      </c>
    </row>
    <row r="12" spans="1:10">
      <c r="A12" s="4" t="s">
        <v>459</v>
      </c>
      <c r="C12" s="7" t="n">
        <v>2000000</v>
      </c>
    </row>
    <row r="13" spans="1:10">
      <c r="A13" s="4" t="s">
        <v>460</v>
      </c>
      <c r="C13" s="5" t="n">
        <v>30000000</v>
      </c>
    </row>
    <row r="14" spans="1:10">
      <c r="A14" s="4" t="s">
        <v>461</v>
      </c>
      <c r="C14" s="5" t="n">
        <v>40000000</v>
      </c>
    </row>
    <row r="15" spans="1:10">
      <c r="A15" s="4" t="s">
        <v>462</v>
      </c>
      <c r="C15" s="5" t="n">
        <v>55000000</v>
      </c>
    </row>
    <row r="16" spans="1:10">
      <c r="A16" s="4" t="s">
        <v>463</v>
      </c>
      <c r="C16" s="7" t="n">
        <v>75000000</v>
      </c>
    </row>
    <row r="17" spans="1:10">
      <c r="A17" s="4" t="s">
        <v>464</v>
      </c>
      <c r="I17" s="7" t="n">
        <v>726000</v>
      </c>
    </row>
    <row r="18" spans="1:10">
      <c r="A18" s="4" t="s">
        <v>465</v>
      </c>
    </row>
    <row r="19" spans="1:10">
      <c r="A19" s="3" t="s">
        <v>414</v>
      </c>
    </row>
    <row r="20" spans="1:10">
      <c r="A20" s="4" t="s">
        <v>454</v>
      </c>
      <c r="H20" s="5" t="n">
        <v>726000</v>
      </c>
    </row>
    <row r="21" spans="1:10">
      <c r="A21" s="4" t="s">
        <v>466</v>
      </c>
    </row>
    <row r="22" spans="1:10">
      <c r="A22" s="3" t="s">
        <v>414</v>
      </c>
    </row>
    <row r="23" spans="1:10">
      <c r="A23" s="4" t="s">
        <v>454</v>
      </c>
      <c r="H23"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185</v>
      </c>
      <c r="C4" s="7" t="n">
        <v>0</v>
      </c>
      <c r="D4" s="7" t="n">
        <v>8887</v>
      </c>
      <c r="E4" s="7" t="n">
        <v>3750</v>
      </c>
    </row>
    <row r="5" spans="1:5">
      <c r="A5" s="4" t="s">
        <v>62</v>
      </c>
      <c r="B5" s="5" t="n">
        <v>63</v>
      </c>
      <c r="C5" s="5" t="n">
        <v>22</v>
      </c>
      <c r="D5" s="5" t="n">
        <v>170</v>
      </c>
      <c r="E5" s="5" t="n">
        <v>54</v>
      </c>
    </row>
    <row r="6" spans="1:5">
      <c r="A6" s="4" t="s">
        <v>63</v>
      </c>
      <c r="B6" s="5" t="n">
        <v>118</v>
      </c>
      <c r="C6" s="5" t="n">
        <v>0</v>
      </c>
      <c r="D6" s="5" t="n">
        <v>163</v>
      </c>
      <c r="E6" s="5" t="n">
        <v>0</v>
      </c>
    </row>
    <row r="7" spans="1:5">
      <c r="A7" s="4" t="s">
        <v>64</v>
      </c>
      <c r="B7" s="5" t="n">
        <v>4366</v>
      </c>
      <c r="C7" s="5" t="n">
        <v>22</v>
      </c>
      <c r="D7" s="5" t="n">
        <v>9220</v>
      </c>
      <c r="E7" s="5" t="n">
        <v>3804</v>
      </c>
    </row>
    <row r="8" spans="1:5">
      <c r="A8" s="3" t="s">
        <v>65</v>
      </c>
    </row>
    <row r="9" spans="1:5">
      <c r="A9" s="4" t="s">
        <v>66</v>
      </c>
      <c r="B9" s="5" t="n">
        <v>3398</v>
      </c>
      <c r="C9" s="5" t="n">
        <v>2175</v>
      </c>
      <c r="D9" s="5" t="n">
        <v>9220</v>
      </c>
      <c r="E9" s="5" t="n">
        <v>6295</v>
      </c>
    </row>
    <row r="10" spans="1:5">
      <c r="A10" s="4" t="s">
        <v>67</v>
      </c>
      <c r="B10" s="5" t="n">
        <v>1908</v>
      </c>
      <c r="C10" s="5" t="n">
        <v>691</v>
      </c>
      <c r="D10" s="5" t="n">
        <v>5945</v>
      </c>
      <c r="E10" s="5" t="n">
        <v>2963</v>
      </c>
    </row>
    <row r="11" spans="1:5">
      <c r="A11" s="4" t="s">
        <v>68</v>
      </c>
      <c r="B11" s="5" t="n">
        <v>0</v>
      </c>
      <c r="C11" s="5" t="n">
        <v>0</v>
      </c>
      <c r="D11" s="5" t="n">
        <v>5625</v>
      </c>
      <c r="E11" s="5" t="n">
        <v>0</v>
      </c>
    </row>
    <row r="12" spans="1:5">
      <c r="A12" s="4" t="s">
        <v>69</v>
      </c>
      <c r="B12" s="5" t="n">
        <v>5306</v>
      </c>
      <c r="C12" s="5" t="n">
        <v>2866</v>
      </c>
      <c r="D12" s="5" t="n">
        <v>20790</v>
      </c>
      <c r="E12" s="5" t="n">
        <v>9258</v>
      </c>
    </row>
    <row r="13" spans="1:5">
      <c r="A13" s="4" t="s">
        <v>70</v>
      </c>
      <c r="B13" s="5" t="n">
        <v>-940</v>
      </c>
      <c r="C13" s="5" t="n">
        <v>-2844</v>
      </c>
      <c r="D13" s="5" t="n">
        <v>-11570</v>
      </c>
      <c r="E13" s="5" t="n">
        <v>-5454</v>
      </c>
    </row>
    <row r="14" spans="1:5">
      <c r="A14" s="3" t="s">
        <v>71</v>
      </c>
    </row>
    <row r="15" spans="1:5">
      <c r="A15" s="4" t="s">
        <v>72</v>
      </c>
      <c r="B15" s="5" t="n">
        <v>20</v>
      </c>
      <c r="C15" s="5" t="n">
        <v>7</v>
      </c>
      <c r="D15" s="5" t="n">
        <v>31</v>
      </c>
      <c r="E15" s="5" t="n">
        <v>29</v>
      </c>
    </row>
    <row r="16" spans="1:5">
      <c r="A16" s="4" t="s">
        <v>73</v>
      </c>
      <c r="B16" s="5" t="n">
        <v>0</v>
      </c>
      <c r="C16" s="5" t="n">
        <v>-33</v>
      </c>
      <c r="D16" s="5" t="n">
        <v>-50</v>
      </c>
      <c r="E16" s="5" t="n">
        <v>-33</v>
      </c>
    </row>
    <row r="17" spans="1:5">
      <c r="A17" s="4" t="s">
        <v>74</v>
      </c>
      <c r="B17" s="5" t="n">
        <v>2</v>
      </c>
      <c r="C17" s="5" t="n">
        <v>11</v>
      </c>
      <c r="D17" s="5" t="n">
        <v>-36</v>
      </c>
      <c r="E17" s="5" t="n">
        <v>41</v>
      </c>
    </row>
    <row r="18" spans="1:5">
      <c r="A18" s="4" t="s">
        <v>75</v>
      </c>
      <c r="B18" s="5" t="n">
        <v>22</v>
      </c>
      <c r="C18" s="5" t="n">
        <v>-15</v>
      </c>
      <c r="D18" s="5" t="n">
        <v>-55</v>
      </c>
      <c r="E18" s="5" t="n">
        <v>37</v>
      </c>
    </row>
    <row r="19" spans="1:5">
      <c r="A19" s="4" t="s">
        <v>76</v>
      </c>
      <c r="B19" s="5" t="n">
        <v>-918</v>
      </c>
      <c r="C19" s="5" t="n">
        <v>-2859</v>
      </c>
      <c r="D19" s="5" t="n">
        <v>-11625</v>
      </c>
      <c r="E19" s="5" t="n">
        <v>-5417</v>
      </c>
    </row>
    <row r="20" spans="1:5">
      <c r="A20" s="4" t="s">
        <v>77</v>
      </c>
      <c r="B20" s="5" t="n">
        <v>0</v>
      </c>
      <c r="C20" s="5" t="n">
        <v>550</v>
      </c>
      <c r="D20" s="5" t="n">
        <v>33</v>
      </c>
      <c r="E20" s="5" t="n">
        <v>550</v>
      </c>
    </row>
    <row r="21" spans="1:5">
      <c r="A21" s="4" t="s">
        <v>78</v>
      </c>
      <c r="B21" s="7" t="n">
        <v>-918</v>
      </c>
      <c r="C21" s="7" t="n">
        <v>-3409</v>
      </c>
      <c r="D21" s="7" t="n">
        <v>-11658</v>
      </c>
      <c r="E21" s="7" t="n">
        <v>-5967</v>
      </c>
    </row>
    <row r="22" spans="1:5">
      <c r="A22" s="3" t="s">
        <v>79</v>
      </c>
    </row>
    <row r="23" spans="1:5">
      <c r="A23" s="4" t="s">
        <v>80</v>
      </c>
      <c r="B23" s="9" t="n">
        <v>-0.32</v>
      </c>
      <c r="C23" s="9" t="n">
        <v>-1.68</v>
      </c>
      <c r="D23" s="9" t="n">
        <v>-4.32</v>
      </c>
      <c r="E23" s="9" t="n">
        <v>-2.96</v>
      </c>
    </row>
    <row r="24" spans="1:5">
      <c r="A24" s="3" t="s">
        <v>81</v>
      </c>
    </row>
    <row r="25" spans="1:5">
      <c r="A25" s="4" t="s">
        <v>82</v>
      </c>
      <c r="B25" s="5" t="n">
        <v>2871042</v>
      </c>
      <c r="C25" s="5" t="n">
        <v>2026477</v>
      </c>
      <c r="D25" s="5" t="n">
        <v>2698532</v>
      </c>
      <c r="E25" s="5" t="n">
        <v>2018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7</v>
      </c>
      <c r="B1" s="2" t="s">
        <v>168</v>
      </c>
      <c r="C1" s="2" t="s">
        <v>1</v>
      </c>
    </row>
    <row r="2" spans="1:4">
      <c r="B2" s="2" t="s">
        <v>468</v>
      </c>
      <c r="C2" s="2" t="s">
        <v>2</v>
      </c>
      <c r="D2" s="2" t="s">
        <v>59</v>
      </c>
    </row>
    <row r="3" spans="1:4">
      <c r="A3" s="3" t="s">
        <v>414</v>
      </c>
    </row>
    <row r="4" spans="1:4">
      <c r="A4" s="4" t="s">
        <v>469</v>
      </c>
      <c r="B4" s="4" t="s">
        <v>273</v>
      </c>
    </row>
    <row r="5" spans="1:4">
      <c r="A5" s="4" t="s">
        <v>470</v>
      </c>
      <c r="B5" s="4" t="s">
        <v>294</v>
      </c>
    </row>
    <row r="6" spans="1:4">
      <c r="A6" s="4" t="s">
        <v>471</v>
      </c>
      <c r="B6" s="7" t="n">
        <v>10000</v>
      </c>
    </row>
    <row r="7" spans="1:4">
      <c r="A7" s="4" t="s">
        <v>472</v>
      </c>
      <c r="B7" s="5" t="n">
        <v>60000</v>
      </c>
    </row>
    <row r="8" spans="1:4">
      <c r="A8" s="4" t="s">
        <v>473</v>
      </c>
      <c r="B8" s="5" t="n">
        <v>50000</v>
      </c>
    </row>
    <row r="9" spans="1:4">
      <c r="A9" s="4" t="s">
        <v>474</v>
      </c>
      <c r="C9" s="7" t="n">
        <v>833</v>
      </c>
    </row>
    <row r="10" spans="1:4">
      <c r="A10" s="4" t="s">
        <v>475</v>
      </c>
      <c r="C10" s="7" t="n">
        <v>5000</v>
      </c>
      <c r="D10" s="7" t="n">
        <v>0</v>
      </c>
    </row>
    <row r="11" spans="1:4">
      <c r="A11" s="4" t="s">
        <v>476</v>
      </c>
    </row>
    <row r="12" spans="1:4">
      <c r="A12" s="3" t="s">
        <v>414</v>
      </c>
    </row>
    <row r="13" spans="1:4">
      <c r="A13" s="4" t="s">
        <v>477</v>
      </c>
      <c r="B13" s="5" t="n">
        <v>715700</v>
      </c>
    </row>
    <row r="14" spans="1:4">
      <c r="A14" s="4" t="s">
        <v>478</v>
      </c>
    </row>
    <row r="15" spans="1:4">
      <c r="A15" s="3" t="s">
        <v>414</v>
      </c>
    </row>
    <row r="16" spans="1:4">
      <c r="A16" s="4" t="s">
        <v>472</v>
      </c>
      <c r="B16" s="7" t="n">
        <v>1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40"/>
    <col customWidth="1" max="3" min="3" width="21"/>
  </cols>
  <sheetData>
    <row r="1" spans="1:3">
      <c r="A1" s="1" t="s">
        <v>479</v>
      </c>
      <c r="B1" s="2" t="s">
        <v>480</v>
      </c>
      <c r="C1" s="2" t="s">
        <v>208</v>
      </c>
    </row>
    <row r="2" spans="1:3">
      <c r="A2" s="4" t="s">
        <v>481</v>
      </c>
    </row>
    <row r="3" spans="1:3">
      <c r="A3" s="3" t="s">
        <v>414</v>
      </c>
    </row>
    <row r="4" spans="1:3">
      <c r="A4" s="4" t="s">
        <v>482</v>
      </c>
      <c r="B4" s="5" t="n">
        <v>2</v>
      </c>
    </row>
    <row r="5" spans="1:3">
      <c r="A5" s="4" t="s">
        <v>483</v>
      </c>
      <c r="B5" s="4" t="s">
        <v>184</v>
      </c>
    </row>
    <row r="6" spans="1:3">
      <c r="A6" s="4" t="s">
        <v>484</v>
      </c>
      <c r="B6" s="4" t="s">
        <v>485</v>
      </c>
    </row>
    <row r="7" spans="1:3">
      <c r="A7" s="4" t="s">
        <v>439</v>
      </c>
      <c r="B7" s="5" t="n">
        <v>20</v>
      </c>
    </row>
    <row r="8" spans="1:3">
      <c r="A8" s="4" t="s">
        <v>486</v>
      </c>
      <c r="B8" s="7" t="n">
        <v>1800</v>
      </c>
    </row>
    <row r="9" spans="1:3">
      <c r="A9" s="4" t="s">
        <v>487</v>
      </c>
      <c r="B9" s="7" t="n">
        <v>5000</v>
      </c>
    </row>
    <row r="10" spans="1:3">
      <c r="A10" s="4" t="s">
        <v>488</v>
      </c>
      <c r="B10" s="4" t="s">
        <v>489</v>
      </c>
    </row>
    <row r="11" spans="1:3">
      <c r="A11" s="4" t="s">
        <v>490</v>
      </c>
      <c r="C11" s="7" t="n">
        <v>125</v>
      </c>
    </row>
    <row r="12" spans="1:3">
      <c r="A12" s="4" t="s">
        <v>491</v>
      </c>
    </row>
    <row r="13" spans="1:3">
      <c r="A13" s="3" t="s">
        <v>414</v>
      </c>
    </row>
    <row r="14" spans="1:3">
      <c r="A14" s="4" t="s">
        <v>492</v>
      </c>
      <c r="B14" s="4" t="s">
        <v>493</v>
      </c>
    </row>
    <row r="15" spans="1:3">
      <c r="A15" s="4" t="s">
        <v>494</v>
      </c>
      <c r="B15" s="4" t="s">
        <v>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58</v>
      </c>
      <c r="D1" s="2" t="s">
        <v>1</v>
      </c>
      <c r="F1" s="2" t="s">
        <v>169</v>
      </c>
    </row>
    <row r="2" spans="1:6">
      <c r="B2" s="2" t="s">
        <v>2</v>
      </c>
      <c r="C2" s="2" t="s">
        <v>59</v>
      </c>
      <c r="D2" s="2" t="s">
        <v>2</v>
      </c>
      <c r="E2" s="2" t="s">
        <v>59</v>
      </c>
      <c r="F2" s="2" t="s">
        <v>25</v>
      </c>
    </row>
    <row r="3" spans="1:6">
      <c r="A3" s="3" t="s">
        <v>171</v>
      </c>
    </row>
    <row r="4" spans="1:6">
      <c r="A4" s="4" t="s">
        <v>496</v>
      </c>
      <c r="B4" s="7" t="n">
        <v>1908</v>
      </c>
      <c r="C4" s="7" t="n">
        <v>691</v>
      </c>
      <c r="D4" s="7" t="n">
        <v>5945</v>
      </c>
      <c r="E4" s="7" t="n">
        <v>2963</v>
      </c>
    </row>
    <row r="5" spans="1:6">
      <c r="A5" s="4" t="s">
        <v>175</v>
      </c>
    </row>
    <row r="6" spans="1:6">
      <c r="A6" s="3" t="s">
        <v>171</v>
      </c>
    </row>
    <row r="7" spans="1:6">
      <c r="A7" s="4" t="s">
        <v>497</v>
      </c>
      <c r="D7" s="4" t="s">
        <v>498</v>
      </c>
    </row>
    <row r="8" spans="1:6">
      <c r="A8" s="4" t="s">
        <v>177</v>
      </c>
      <c r="F8" s="7" t="n">
        <v>100</v>
      </c>
    </row>
    <row r="9" spans="1:6">
      <c r="A9" s="4" t="s">
        <v>496</v>
      </c>
      <c r="D9" s="7" t="n">
        <v>396</v>
      </c>
      <c r="F9" s="7" t="n">
        <v>2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38"/>
    <col customWidth="1" max="3" min="3" width="14"/>
    <col customWidth="1" max="4" min="4" width="21"/>
    <col customWidth="1" max="5" min="5" width="21"/>
  </cols>
  <sheetData>
    <row r="1" spans="1:5">
      <c r="A1" s="1" t="s">
        <v>499</v>
      </c>
      <c r="B1" s="2" t="s">
        <v>500</v>
      </c>
      <c r="C1" s="2" t="s">
        <v>501</v>
      </c>
      <c r="D1" s="2" t="s">
        <v>208</v>
      </c>
      <c r="E1" s="2" t="s">
        <v>221</v>
      </c>
    </row>
    <row r="2" spans="1:5">
      <c r="A2" s="3" t="s">
        <v>414</v>
      </c>
    </row>
    <row r="3" spans="1:5">
      <c r="A3" s="4" t="s">
        <v>38</v>
      </c>
      <c r="D3" s="7" t="n">
        <v>948</v>
      </c>
      <c r="E3" s="7" t="n">
        <v>713</v>
      </c>
    </row>
    <row r="4" spans="1:5">
      <c r="A4" s="4" t="s">
        <v>502</v>
      </c>
    </row>
    <row r="5" spans="1:5">
      <c r="A5" s="3" t="s">
        <v>414</v>
      </c>
    </row>
    <row r="6" spans="1:5">
      <c r="A6" s="4" t="s">
        <v>503</v>
      </c>
      <c r="C6" s="4" t="s">
        <v>504</v>
      </c>
    </row>
    <row r="7" spans="1:5">
      <c r="A7" s="4" t="s">
        <v>443</v>
      </c>
      <c r="B7" s="7" t="n">
        <v>1130</v>
      </c>
    </row>
    <row r="8" spans="1:5">
      <c r="A8" s="4" t="s">
        <v>505</v>
      </c>
      <c r="B8" s="4" t="s">
        <v>506</v>
      </c>
    </row>
    <row r="9" spans="1:5">
      <c r="A9" s="4" t="s">
        <v>507</v>
      </c>
      <c r="B9" s="7" t="n">
        <v>1440</v>
      </c>
    </row>
    <row r="10" spans="1:5">
      <c r="A10" s="4" t="s">
        <v>508</v>
      </c>
      <c r="B10" s="5" t="n">
        <v>948000</v>
      </c>
    </row>
    <row r="11" spans="1:5">
      <c r="A11" s="4" t="s">
        <v>509</v>
      </c>
      <c r="B11" s="4" t="s">
        <v>510</v>
      </c>
    </row>
    <row r="12" spans="1:5">
      <c r="A12" s="4" t="s">
        <v>38</v>
      </c>
      <c r="D12" s="7" t="n">
        <v>962</v>
      </c>
    </row>
    <row r="13" spans="1:5">
      <c r="A13" s="4" t="s">
        <v>511</v>
      </c>
    </row>
    <row r="14" spans="1:5">
      <c r="A14" s="3" t="s">
        <v>414</v>
      </c>
    </row>
    <row r="15" spans="1:5">
      <c r="A15" s="4" t="s">
        <v>424</v>
      </c>
      <c r="B15" s="5" t="n">
        <v>1</v>
      </c>
    </row>
    <row r="16" spans="1:5">
      <c r="A16" s="4" t="s">
        <v>512</v>
      </c>
    </row>
    <row r="17" spans="1:5">
      <c r="A17" s="3" t="s">
        <v>414</v>
      </c>
    </row>
    <row r="18" spans="1:5">
      <c r="A18" s="4" t="s">
        <v>424</v>
      </c>
      <c r="B18"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513</v>
      </c>
      <c r="B1" s="2" t="s">
        <v>514</v>
      </c>
      <c r="C1" s="2" t="s">
        <v>515</v>
      </c>
      <c r="D1" s="2" t="s">
        <v>516</v>
      </c>
      <c r="E1" s="2" t="s">
        <v>208</v>
      </c>
      <c r="F1" s="2" t="s">
        <v>218</v>
      </c>
    </row>
    <row r="2" spans="1:6">
      <c r="A2" s="3" t="s">
        <v>414</v>
      </c>
    </row>
    <row r="3" spans="1:6">
      <c r="A3" s="4" t="s">
        <v>517</v>
      </c>
      <c r="E3" s="7" t="n">
        <v>226000</v>
      </c>
      <c r="F3" s="7" t="n">
        <v>131000</v>
      </c>
    </row>
    <row r="4" spans="1:6">
      <c r="A4" s="4" t="s">
        <v>518</v>
      </c>
    </row>
    <row r="5" spans="1:6">
      <c r="A5" s="3" t="s">
        <v>414</v>
      </c>
    </row>
    <row r="6" spans="1:6">
      <c r="A6" s="4" t="s">
        <v>519</v>
      </c>
      <c r="C6" s="7" t="n">
        <v>5056</v>
      </c>
    </row>
    <row r="7" spans="1:6">
      <c r="A7" s="4" t="s">
        <v>520</v>
      </c>
    </row>
    <row r="8" spans="1:6">
      <c r="A8" s="3" t="s">
        <v>414</v>
      </c>
    </row>
    <row r="9" spans="1:6">
      <c r="A9" s="4" t="s">
        <v>519</v>
      </c>
      <c r="C9" s="7" t="n">
        <v>5000</v>
      </c>
      <c r="D9" s="7" t="n">
        <v>9000</v>
      </c>
    </row>
    <row r="10" spans="1:6">
      <c r="A10" s="4" t="s">
        <v>521</v>
      </c>
    </row>
    <row r="11" spans="1:6">
      <c r="A11" s="3" t="s">
        <v>414</v>
      </c>
    </row>
    <row r="12" spans="1:6">
      <c r="A12" s="4" t="s">
        <v>522</v>
      </c>
      <c r="B12" s="12" t="n">
        <v>7521</v>
      </c>
    </row>
    <row r="13" spans="1:6">
      <c r="A13" s="4" t="s">
        <v>523</v>
      </c>
      <c r="B13" s="5" t="n">
        <v>15042</v>
      </c>
    </row>
    <row r="14" spans="1:6">
      <c r="A14" s="4" t="s">
        <v>524</v>
      </c>
      <c r="B14" s="12" t="n">
        <v>2473</v>
      </c>
    </row>
    <row r="15" spans="1:6">
      <c r="A15" s="4" t="s">
        <v>525</v>
      </c>
      <c r="B15" s="4" t="s">
        <v>526</v>
      </c>
    </row>
    <row r="16" spans="1:6">
      <c r="A16" s="4" t="s">
        <v>527</v>
      </c>
      <c r="B16" s="4" t="s">
        <v>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9</v>
      </c>
      <c r="B1" s="2" t="s">
        <v>530</v>
      </c>
      <c r="C1" s="2" t="s">
        <v>3</v>
      </c>
    </row>
    <row r="2" spans="1:3">
      <c r="A2" s="3" t="s">
        <v>531</v>
      </c>
    </row>
    <row r="3" spans="1:3">
      <c r="A3" s="4" t="s">
        <v>532</v>
      </c>
      <c r="C3" s="5" t="n">
        <v>39113</v>
      </c>
    </row>
    <row r="4" spans="1:3">
      <c r="A4" s="4" t="s">
        <v>533</v>
      </c>
    </row>
    <row r="5" spans="1:3">
      <c r="A5" s="3" t="s">
        <v>531</v>
      </c>
    </row>
    <row r="6" spans="1:3">
      <c r="A6" s="4" t="s">
        <v>534</v>
      </c>
      <c r="B6" s="4" t="s">
        <v>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59</v>
      </c>
    </row>
    <row r="3" spans="1:3">
      <c r="A3" s="3" t="s">
        <v>84</v>
      </c>
    </row>
    <row r="4" spans="1:3">
      <c r="A4" s="4" t="s">
        <v>78</v>
      </c>
      <c r="B4" s="7" t="n">
        <v>-11658</v>
      </c>
      <c r="C4" s="7" t="n">
        <v>-5967</v>
      </c>
    </row>
    <row r="5" spans="1:3">
      <c r="A5" s="3" t="s">
        <v>85</v>
      </c>
    </row>
    <row r="6" spans="1:3">
      <c r="A6" s="4" t="s">
        <v>86</v>
      </c>
      <c r="B6" s="5" t="n">
        <v>2</v>
      </c>
      <c r="C6" s="5" t="n">
        <v>5</v>
      </c>
    </row>
    <row r="7" spans="1:3">
      <c r="A7" s="4" t="s">
        <v>87</v>
      </c>
      <c r="B7" s="5" t="n">
        <v>4642</v>
      </c>
      <c r="C7" s="5" t="n">
        <v>1189</v>
      </c>
    </row>
    <row r="8" spans="1:3">
      <c r="A8" s="4" t="s">
        <v>88</v>
      </c>
      <c r="B8" s="5" t="n">
        <v>0</v>
      </c>
      <c r="C8" s="5" t="n">
        <v>229</v>
      </c>
    </row>
    <row r="9" spans="1:3">
      <c r="A9" s="4" t="s">
        <v>89</v>
      </c>
      <c r="B9" s="5" t="n">
        <v>782</v>
      </c>
      <c r="C9" s="5" t="n">
        <v>98</v>
      </c>
    </row>
    <row r="10" spans="1:3">
      <c r="A10" s="4" t="s">
        <v>73</v>
      </c>
      <c r="B10" s="5" t="n">
        <v>50</v>
      </c>
      <c r="C10" s="5" t="n">
        <v>33</v>
      </c>
    </row>
    <row r="11" spans="1:3">
      <c r="A11" s="3" t="s">
        <v>90</v>
      </c>
    </row>
    <row r="12" spans="1:3">
      <c r="A12" s="4" t="s">
        <v>28</v>
      </c>
      <c r="B12" s="5" t="n">
        <v>7585</v>
      </c>
      <c r="C12" s="5" t="n">
        <v>0</v>
      </c>
    </row>
    <row r="13" spans="1:3">
      <c r="A13" s="4" t="s">
        <v>30</v>
      </c>
      <c r="B13" s="5" t="n">
        <v>387</v>
      </c>
      <c r="C13" s="5" t="n">
        <v>-425</v>
      </c>
    </row>
    <row r="14" spans="1:3">
      <c r="A14" s="4" t="s">
        <v>91</v>
      </c>
      <c r="B14" s="5" t="n">
        <v>-2497</v>
      </c>
      <c r="C14" s="5" t="n">
        <v>1198</v>
      </c>
    </row>
    <row r="15" spans="1:3">
      <c r="A15" s="4" t="s">
        <v>38</v>
      </c>
      <c r="B15" s="5" t="n">
        <v>235</v>
      </c>
      <c r="C15" s="5" t="n">
        <v>-2752</v>
      </c>
    </row>
    <row r="16" spans="1:3">
      <c r="A16" s="4" t="s">
        <v>40</v>
      </c>
      <c r="B16" s="5" t="n">
        <v>167</v>
      </c>
      <c r="C16" s="5" t="n">
        <v>-54</v>
      </c>
    </row>
    <row r="17" spans="1:3">
      <c r="A17" s="4" t="s">
        <v>92</v>
      </c>
      <c r="B17" s="5" t="n">
        <v>-305</v>
      </c>
      <c r="C17" s="5" t="n">
        <v>-6446</v>
      </c>
    </row>
    <row r="18" spans="1:3">
      <c r="A18" s="3" t="s">
        <v>93</v>
      </c>
    </row>
    <row r="19" spans="1:3">
      <c r="A19" s="4" t="s">
        <v>94</v>
      </c>
      <c r="B19" s="5" t="n">
        <v>34</v>
      </c>
      <c r="C19" s="5" t="n">
        <v>0</v>
      </c>
    </row>
    <row r="20" spans="1:3">
      <c r="A20" s="4" t="s">
        <v>95</v>
      </c>
      <c r="B20" s="5" t="n">
        <v>17153</v>
      </c>
      <c r="C20" s="5" t="n">
        <v>0</v>
      </c>
    </row>
    <row r="21" spans="1:3">
      <c r="A21" s="4" t="s">
        <v>96</v>
      </c>
      <c r="B21" s="5" t="n">
        <v>-173</v>
      </c>
      <c r="C21" s="5" t="n">
        <v>0</v>
      </c>
    </row>
    <row r="22" spans="1:3">
      <c r="A22" s="4" t="s">
        <v>97</v>
      </c>
      <c r="B22" s="5" t="n">
        <v>17014</v>
      </c>
      <c r="C22" s="5" t="n">
        <v>0</v>
      </c>
    </row>
    <row r="23" spans="1:3">
      <c r="A23" s="4" t="s">
        <v>98</v>
      </c>
      <c r="B23" s="5" t="n">
        <v>16709</v>
      </c>
      <c r="C23" s="5" t="n">
        <v>-6446</v>
      </c>
    </row>
    <row r="24" spans="1:3">
      <c r="A24" s="4" t="s">
        <v>99</v>
      </c>
      <c r="B24" s="5" t="n">
        <v>8116</v>
      </c>
      <c r="C24" s="5" t="n">
        <v>13200</v>
      </c>
    </row>
    <row r="25" spans="1:3">
      <c r="A25" s="4" t="s">
        <v>100</v>
      </c>
      <c r="B25" s="5" t="n">
        <v>24825</v>
      </c>
      <c r="C25" s="5" t="n">
        <v>6754</v>
      </c>
    </row>
    <row r="26" spans="1:3">
      <c r="A26" s="3" t="s">
        <v>101</v>
      </c>
    </row>
    <row r="27" spans="1:3">
      <c r="A27" s="4" t="s">
        <v>102</v>
      </c>
      <c r="B27" s="5" t="n">
        <v>1600</v>
      </c>
      <c r="C27" s="5" t="n">
        <v>0</v>
      </c>
    </row>
    <row r="28" spans="1:3">
      <c r="A28" s="4" t="s">
        <v>103</v>
      </c>
      <c r="B28" s="5" t="n">
        <v>209</v>
      </c>
      <c r="C28" s="5" t="n">
        <v>0</v>
      </c>
    </row>
    <row r="29" spans="1:3">
      <c r="A29" s="4" t="s">
        <v>104</v>
      </c>
      <c r="B29" s="5" t="n">
        <v>0</v>
      </c>
      <c r="C29" s="5" t="n">
        <v>100</v>
      </c>
    </row>
    <row r="30" spans="1:3">
      <c r="A30" s="4" t="s">
        <v>105</v>
      </c>
      <c r="B30" s="7" t="n">
        <v>0</v>
      </c>
      <c r="C30" s="7" t="n">
        <v>7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7:04Z</dcterms:created>
  <dcterms:modified xmlns:dcterms="http://purl.org/dc/terms/" xmlns:xsi="http://www.w3.org/2001/XMLSchema-instance" xsi:type="dcterms:W3CDTF">2018-11-07T16:07:04Z</dcterms:modified>
</cp:coreProperties>
</file>